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Property and Equipment, net"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Stockholders' Defici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ertain Relationships and Relat" sheetId="17" state="visible" r:id="rId17"/>
    <sheet xmlns:r="http://schemas.openxmlformats.org/officeDocument/2006/relationships" name="Summary of Significant Accounti" sheetId="18" state="visible" r:id="rId18"/>
    <sheet xmlns:r="http://schemas.openxmlformats.org/officeDocument/2006/relationships" name="Summary of Significant Accoun_2" sheetId="19" state="visible" r:id="rId19"/>
    <sheet xmlns:r="http://schemas.openxmlformats.org/officeDocument/2006/relationships" name="Property and Equipment, net - (" sheetId="20" state="visible" r:id="rId20"/>
    <sheet xmlns:r="http://schemas.openxmlformats.org/officeDocument/2006/relationships" name="Leases - (Tables)" sheetId="21" state="visible" r:id="rId21"/>
    <sheet xmlns:r="http://schemas.openxmlformats.org/officeDocument/2006/relationships" name="Share-Based Compensation - (Tab" sheetId="22" state="visible" r:id="rId22"/>
    <sheet xmlns:r="http://schemas.openxmlformats.org/officeDocument/2006/relationships" name="Income Taxes - (Table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roperty and Equipment, net - S" sheetId="27" state="visible" r:id="rId27"/>
    <sheet xmlns:r="http://schemas.openxmlformats.org/officeDocument/2006/relationships" name="Property and Equipment, net - N" sheetId="28" state="visible" r:id="rId28"/>
    <sheet xmlns:r="http://schemas.openxmlformats.org/officeDocument/2006/relationships" name="Commitments and Contingencies (" sheetId="29" state="visible" r:id="rId29"/>
    <sheet xmlns:r="http://schemas.openxmlformats.org/officeDocument/2006/relationships" name="Debt - Narrative (Details)" sheetId="30" state="visible" r:id="rId30"/>
    <sheet xmlns:r="http://schemas.openxmlformats.org/officeDocument/2006/relationships" name="Leases - Narrative (Details)" sheetId="31" state="visible" r:id="rId31"/>
    <sheet xmlns:r="http://schemas.openxmlformats.org/officeDocument/2006/relationships" name="Leases - Schedule of Lease Asse" sheetId="32" state="visible" r:id="rId32"/>
    <sheet xmlns:r="http://schemas.openxmlformats.org/officeDocument/2006/relationships" name="Leases - Schedule of Lease Matu" sheetId="33" state="visible" r:id="rId33"/>
    <sheet xmlns:r="http://schemas.openxmlformats.org/officeDocument/2006/relationships" name="Stockholders' Deficit (Details)" sheetId="34" state="visible" r:id="rId34"/>
    <sheet xmlns:r="http://schemas.openxmlformats.org/officeDocument/2006/relationships" name="Share-Based Compensation - Narr" sheetId="35" state="visible" r:id="rId35"/>
    <sheet xmlns:r="http://schemas.openxmlformats.org/officeDocument/2006/relationships" name="Share-Based Compensation - Sche" sheetId="36" state="visible" r:id="rId36"/>
    <sheet xmlns:r="http://schemas.openxmlformats.org/officeDocument/2006/relationships" name="Share-Based Compensation - Sc_2" sheetId="37" state="visible" r:id="rId37"/>
    <sheet xmlns:r="http://schemas.openxmlformats.org/officeDocument/2006/relationships" name="Share-Based Compensation - Sc_3" sheetId="38" state="visible" r:id="rId38"/>
    <sheet xmlns:r="http://schemas.openxmlformats.org/officeDocument/2006/relationships" name="Income Taxes - Effective Income" sheetId="39" state="visible" r:id="rId39"/>
    <sheet xmlns:r="http://schemas.openxmlformats.org/officeDocument/2006/relationships" name="Income Taxes - Schedule of Defe" sheetId="40" state="visible" r:id="rId40"/>
    <sheet xmlns:r="http://schemas.openxmlformats.org/officeDocument/2006/relationships" name="Income Taxes - Narrative (Detai" sheetId="41" state="visible" r:id="rId41"/>
    <sheet xmlns:r="http://schemas.openxmlformats.org/officeDocument/2006/relationships" name="Income Taxes - Valuation Allowa" sheetId="42" state="visible" r:id="rId42"/>
    <sheet xmlns:r="http://schemas.openxmlformats.org/officeDocument/2006/relationships" name="Income Taxes - Operating Loss C" sheetId="43" state="visible" r:id="rId43"/>
    <sheet xmlns:r="http://schemas.openxmlformats.org/officeDocument/2006/relationships" name="Income Taxes - Tax Credit Carry" sheetId="44" state="visible" r:id="rId44"/>
    <sheet xmlns:r="http://schemas.openxmlformats.org/officeDocument/2006/relationships" name="Net Loss per Share (Details)" sheetId="45" state="visible" r:id="rId45"/>
    <sheet xmlns:r="http://schemas.openxmlformats.org/officeDocument/2006/relationships" name="Certain Relationships and Rel_2" sheetId="46" state="visible" r:id="rId4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1</t>
        </is>
      </c>
      <c r="C2" s="2" t="inlineStr">
        <is>
          <t>Mar. 23, 2021</t>
        </is>
      </c>
      <c r="D2" s="2" t="inlineStr">
        <is>
          <t>Jul. 31,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8936</t>
        </is>
      </c>
    </row>
    <row r="10">
      <c r="A10" s="4" t="inlineStr">
        <is>
          <t>Entity Registrant Name</t>
        </is>
      </c>
      <c r="B10" s="4" t="inlineStr">
        <is>
          <t>CHEWY, INC.</t>
        </is>
      </c>
    </row>
    <row r="11">
      <c r="A11" s="4" t="inlineStr">
        <is>
          <t>Entity Incorporation, State or Country Code</t>
        </is>
      </c>
      <c r="B11" s="4" t="inlineStr">
        <is>
          <t>DE</t>
        </is>
      </c>
    </row>
    <row r="12">
      <c r="A12" s="4" t="inlineStr">
        <is>
          <t>Entity Tax Identification Number</t>
        </is>
      </c>
      <c r="B12" s="4" t="inlineStr">
        <is>
          <t>90-1020167</t>
        </is>
      </c>
    </row>
    <row r="13">
      <c r="A13" s="4" t="inlineStr">
        <is>
          <t>Entity Address, Address Line One</t>
        </is>
      </c>
      <c r="B13" s="4" t="inlineStr">
        <is>
          <t>1855 Griffin Road, Suite B-428</t>
        </is>
      </c>
    </row>
    <row r="14">
      <c r="A14" s="4" t="inlineStr">
        <is>
          <t>Entity Address, City or Town</t>
        </is>
      </c>
      <c r="B14" s="4" t="inlineStr">
        <is>
          <t>Dania Beach</t>
        </is>
      </c>
    </row>
    <row r="15">
      <c r="A15" s="4" t="inlineStr">
        <is>
          <t>Entity Address, State or Province</t>
        </is>
      </c>
      <c r="B15" s="4" t="inlineStr">
        <is>
          <t>FL</t>
        </is>
      </c>
    </row>
    <row r="16">
      <c r="A16" s="4" t="inlineStr">
        <is>
          <t>Entity Address, Postal Zip Code</t>
        </is>
      </c>
      <c r="B16" s="4" t="inlineStr">
        <is>
          <t>33004</t>
        </is>
      </c>
    </row>
    <row r="17">
      <c r="A17" s="4" t="inlineStr">
        <is>
          <t>City Area Code</t>
        </is>
      </c>
      <c r="B17" s="4" t="inlineStr">
        <is>
          <t>786</t>
        </is>
      </c>
    </row>
    <row r="18">
      <c r="A18" s="4" t="inlineStr">
        <is>
          <t>Local Phone Number</t>
        </is>
      </c>
      <c r="B18" s="4" t="inlineStr">
        <is>
          <t>320-7111</t>
        </is>
      </c>
    </row>
    <row r="19">
      <c r="A19" s="4" t="inlineStr">
        <is>
          <t>Title of 12(b) Security</t>
        </is>
      </c>
      <c r="B19" s="4" t="inlineStr">
        <is>
          <t>Class A Common Stock, par value $0.01 per share</t>
        </is>
      </c>
    </row>
    <row r="20">
      <c r="A20" s="4" t="inlineStr">
        <is>
          <t>Trading Symbol</t>
        </is>
      </c>
      <c r="B20" s="4" t="inlineStr">
        <is>
          <t>CHWY</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7</v>
      </c>
    </row>
    <row r="32">
      <c r="A32" s="4" t="inlineStr">
        <is>
          <t>Documents Incorporated by Reference</t>
        </is>
      </c>
      <c r="B32" s="4" t="inlineStr">
        <is>
          <t>Portions of the registrant’s Definitive Proxy Statement relating to the Annual Meeting of Stockholders are incorporated by reference into Part III of this Annual Report on Form 10-K where indicated. The registrant's Definitive Proxy Statement will be filed with the Securities and Exchange Commission within 120 days after the end of the registrant’s fiscal year ended January 31, 2021.</t>
        </is>
      </c>
    </row>
    <row r="33">
      <c r="A33" s="4" t="inlineStr">
        <is>
          <t>Entity Central Index Key</t>
        </is>
      </c>
      <c r="B33" s="4" t="inlineStr">
        <is>
          <t>0001766502</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0</t>
        </is>
      </c>
    </row>
    <row r="37">
      <c r="A37" s="4" t="inlineStr">
        <is>
          <t>Class A Common Stock, $0.01 par value per share</t>
        </is>
      </c>
    </row>
    <row r="38">
      <c r="A38" s="3" t="inlineStr">
        <is>
          <t>Document Information [Line Items]</t>
        </is>
      </c>
    </row>
    <row r="39">
      <c r="A39" s="4" t="inlineStr">
        <is>
          <t>Entity Common Stock, Shares Outstanding</t>
        </is>
      </c>
      <c r="C39" s="6" t="n">
        <v>97923779</v>
      </c>
    </row>
    <row r="40">
      <c r="A40" s="4" t="inlineStr">
        <is>
          <t>Class B Common Stock, $0.01 par value per share</t>
        </is>
      </c>
    </row>
    <row r="41">
      <c r="A41" s="3" t="inlineStr">
        <is>
          <t>Document Information [Line Items]</t>
        </is>
      </c>
    </row>
    <row r="42">
      <c r="A42" s="4" t="inlineStr">
        <is>
          <t>Entity Common Stock, Shares Outstanding</t>
        </is>
      </c>
      <c r="C42" s="6" t="n">
        <v>317338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Legal Matters Various legal claims arise from time to time in the normal course of business.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The Company believes that it has adequately accrued for the potential impact of loss contingencies that are probable and reasonably estimable. The Company does not believe that the ultimate resolution of any matters to which it is presently a party will have a material adverse effect on the Company’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International Business Machines Corporation (“IBM”) alleges that the Company is infringing four of its patents by operation of the Chewy.com website. On February 15, 2021, the Company filed a declaration judgment action in the United States District Court for the Southern District of New York against IBM seeking the court’s declaration that the Company is not infringing the four asserted IBM patents. The Company denies the allegations of any infringement and intends to vigorously defend itself in this matter. The possible loss or range of loss associated with this matter is not estim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Debt</t>
        </is>
      </c>
      <c r="B4" s="4" t="inlineStr">
        <is>
          <t>Debt ABL Credit Facility On June 18, 2019, the Company entered into a five-year senior secured asset-backed credit facility (the “ABL Credit Facility”) which provides for non-amortizing revolving loans in an aggregate principal amount of up to $300 million, subject to a borrowing base comprised of, among other things, inventory and sales receivables (subject to certain reserves). The ABL Credit Facility provides the right to request incremental commitments and add incremental asset-based revolving loan facilities in an aggregate principal amount of up to $100 million, subject to customary conditions. Borrowings under the ABL Credit Facility bear interest at a rate per annum equal to an applicable margin, plus, at the Company’s option, either a base rate or a LIBOR rate. The applicable margin is generally determined based on the average excess liquidity during the immediately preceding fiscal quarter as a percentage of the maximum borrowing amount under the ABL Credit Facility, and is between 0.25% and 0.75% for base rate loans and between 1.25% and 1.75% for LIBOR loans. The Company is also required to pay a commitment fee of between 0.25% and 0.375% with respect to the undrawn portion of the commitments, which is generally based on average daily usage of the facility. All obligations under the ABL Credit Facility are guaranteed on a senior secured first-lien basis by the Company’s wholly-owned domestic subsidiaries, subject to certain exceptions, and secured, subject to permitted liens and other exceptions, by a perfected first-priority security interest in substantially all of the Company’s and its wholly-owned domestic subsidiaries’ assets. The ABL Credit Facility contains a number of covenants that, among other things, restrict the Company’s and its restricted subsidiaries’ ability to: • incur or guarantee additional debt and issue certain equity securities; • make certain investments and acquisitions; • make certain restricted payments and payments of certain indebtedness; • incur certain liens or permit them to exist; • enter into certain types of transactions with affiliates; • merge or consolidate with another company; and • transfer, sell or otherwise dispose of assets. Each of these restrictions is subject to various exce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 xml:space="preserve">Leases The Company leases all of its fulfillment and customer service centers and corporate offices under non-cancelable operating lease agreements. The terms of the Company’s real estate leases generally range from 5 to 15 years and typically allow for the leases to be renewed for up to three additional five-year terms. Fulfillment and customer service centers and corporate office leases expire at various dates through 2034, excluding renewal options. The Company also leases certain equipment under operating and finance leases. The terms of equipment leases generally range from 3 to 5 years and do not contain renewal options. These leases expire at various dates through 2025. The Company’s finance leases as of January 31, 2021 and February 2, 2020 were not material and were included in property and equipment, on the Company's consolidated balance sheets. The table below presents the operating lease-related assets and liabilities recorded on the consolidated balance sheets (in thousands): As of Leases Balance Sheet Classification January 31, 2021 February 2, 2020 Assets Operating Operating lease right-of-use assets $ 297,213 $ 179,052 Total operating lease assets $ 297,213 $ 179,052 Liabilities Current Operating Accrued expenses and other current liabilities $ 19,142 $ 15,491 Non-current Operating Operating lease liabilities 328,231 200,439 Total operating lease liabilities $ 347,373 $ 215,930 For Fiscal Year 2020 and Fiscal Year 2019, assets acquired in exchange for new operating lease liabilities were $119.0 million and $30.7 million, respectively. Lease expense primarily related to operating lease costs and were included within selling, general and administrative expenses in the consolidated statements of operations. Lease expense for Fiscal Year 2020 and Fiscal Year 2019 was $62.2 million, and $47.9 million, of which short-term and variable lease payments were $12.2 million and $9.3 million, respectively. As of January 31, 2021, the weighted-average remaining lease term and weighted-average discount rate for operating leases was 12.3 years and 9.8%, respectively. As of February 2, 2020, the weighted-average remaining lease term and weighted-average discount rate for operating leases was 10.4 years and 11.3%, respectively. Operating cash flows related to cash paid for operating leases were approximately $52.9 million and $37.9 million for Fiscal Years 2020 and 2019, respectively. The table below presents the maturity of lease liabilities as of January 31, 2021 (in thousands): Operating Leases 2021 $ 42,983 2022 51,005 2023 48,003 2024 44,135 2025 43,856 Thereafter 372,801 Total lease payments 602,783 Less: interest 255,410 Present value of lease liabilities $ 347,373 The table above includes all locations for which the Company had the right to control the use of the property. In addition, as of January 31, 2021, the Company had lease arrangements which had not yet commenced with total future lease payments of $167.5 million. The lease term for these lease arrangements is approximately 17.0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an. 31, 2021</t>
        </is>
      </c>
    </row>
    <row r="3">
      <c r="A3" s="3" t="inlineStr">
        <is>
          <t>Equity [Abstract]</t>
        </is>
      </c>
    </row>
    <row r="4">
      <c r="A4" s="4" t="inlineStr">
        <is>
          <t>Stockholders' Deficit</t>
        </is>
      </c>
      <c r="B4" s="4" t="inlineStr">
        <is>
          <t>Stockholders’ Deficit Common Stock Initial Public Offering On June 18, 2019, the Company closed its initial public offering (“IPO”), in which it issued and sold 5,600,000 shares of its Class A common stock. The price at IPO was $22.00 per share. The Company received net proceeds of approximately $110.3 million from the IPO after deducting underwriting discounts and commissions of $6.2 million and offering costs. Prior to the completion of the IPO, the Company amended and restated its certificate of incorporation to authorize Class A and Class B common stock and reclassify the 100 outstanding shares of common stock into 393,000,000 shares of Class B common stock. In connection with the IPO, 47,875,000 shares of the Company’s Class B common stock were reclassified into shares of Class A common stock on a one-to-one basis. Upon completion of the IPO, 53,475,000 shares of the Company’s Class A common stock and 345,125,000 shares of Class B common stock were outstanding. The Class A common stock outstanding includes the shares issued in the IPO. 2020 Equity Offering On September 21, 2020, the Company issued and sold 5,100,000 shares of Class A common stock in an underwritten public offering at a price of $54.40 per share to Morgan Stanley &amp; Co. LLC, who acted as sole underwriter in the offering. The Company had granted the underwriter an option to purchase up to an additional 765,000 shares of Class A common stock at a price of $54.40 per share (“Option Shares”), which was exercised on September 30, 2020. The Company raised $318.4 million in net proceeds through the equity offering (including proceeds from the sale of the Option Shares) after deducting offering costs of approximately $0.6 million. Voting Rights Holders of the Company’s Class A and Class B common stock are entitled to vote together as a single class on all matters submitted to a vote or for the consent of the stockholders of the Company, unless otherwise required by law or the Company’s amended and restated certificate of incorporation. Holders of Class A common stock are entitled to one vote per share and holders of Class B common stock are entitled to ten votes per share. Dividends Subject to the preferences applicable to any series of preferred stock, if any, outstanding, holders of Class A and Class B common stock are entitled to share equally, on a per share basis, in dividends and other distributions of cash, property or securities of the Company. Liquidation Subject to the preferences applicable to any series of preferred stock, if any, outstanding, in the event of the voluntary or involuntary liquidation, dissolution, distribution of assets or winding up of the Company, all assets of the Company available for distribution to common stockholders would be divided among and paid ratably to holders of Class A and Class B common stock. Conversion of Class B Common Stock Voluntary Conversion Each share of Class B common stock is convertible into one fully paid and nonassessable share of Class A common stock at the option of the holder thereof with the prior written consent of the Company. On December 20, 2019, a wholly-owned subsidiary of PetSmart, converted 6,352,546 shares of the Company’s Class B common stock into Class A common stock and sold such Class A common stock. Subsequently, on January 6, 2020, a wholly-owned subsidiary of PetSmart, converted 3,850,000 shares of the Company’s Class B common stock into Class A common stock and sold such Class A common stock. On May 8, 2020, Buddy Chester Sub LLC, a wholly-owned subsidiary of PetSmart, converted 17,584,098 shares of the Company’s Class B common stock into Class A common stock. On May 11, 2020, Buddy Chester Sub LLC entered into a variable forward purchase agreement to deliver up to 17,584,098 shares of the Company’s Class A common stock at the exchange date, which is expected to be May 16, 2023. The number of shares to be issued will be based on the trading price of the common stock at that time. Automatic Conversion All shares of Class B common stock shall automatically, without further action by any holder, be converted into an identical number of shares of fully paid and nonassessable Class A common stock (i) on the first trading day on or after the date on which the outstanding shares of Class B common stock constitute less than 7.5% of the aggregate number of shares of common stock then outstanding, or (ii) upon the occurrence of an event, specified by the affirmative vote (or written consent) of the holders of a majority of the then-outstanding shares of Class B common stock, voting as a separate class. In addition, each share of Class B common stock will convert automatically into one share of Class A common stock (i) upon the sale or transfer of such share of Class B common stock, except for certain transfers described in the Company’s amended and restated certificate of incorporation, including transfers to affiliates of the holder and another holder of Class B common stock, or (ii) if the holder is not an affiliate of any of the Sponsors. Preferred Stock Preferred stock may be issued from time to time by the Company for such consideration as may be fixed by the board of directors. Except as otherwise required by law, holders of any series of preferred stock shall be entitled to only such voting rights, if any, as shall expressly be granted by the Company’s amended and restated certificate of incorpo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31, 2021</t>
        </is>
      </c>
    </row>
    <row r="3">
      <c r="A3" s="3" t="inlineStr">
        <is>
          <t>Share-based Payment Arrangement [Abstract]</t>
        </is>
      </c>
    </row>
    <row r="4">
      <c r="A4" s="4" t="inlineStr">
        <is>
          <t>Share-Based Compensation</t>
        </is>
      </c>
      <c r="B4" s="4" t="inlineStr">
        <is>
          <t xml:space="preserve">Share-Based Compensation 2019 Omnibus Incentive Plan In June 2019, the Company’s board of directors adopted and approved the 2019 Omnibus Incentive Plan (the “2019 Plan”). The 2019 Plan became effective on June 13, 2019 and allows for the issuance of up to 31,864,865 shares of Class A common stock. No awards may be granted under the 2019 Plan after June 2029. The 2019 Plan provides for the grant of stock options, including incentive stock options, non-qualified stock options, restricted stock, dividend equivalents, stock payments, restricted stock units, performance shares, other incentive awards, stock appreciation rights, and cash awards (collectively “awards”). The awards may be granted to the Company’s employees, consultants, and directors, and the employees and consultants of the Company’s affiliates and subsidiaries. Service and Performance-Based Awards Beginning in June 2019, the Company granted restricted stock units that vest upon satisfaction of both a service-based vesting condition and a performance-based condition (“PRSUs”) as described below. The service-based vesting condition was or will be satisfied with respect to 25% of an employee’s PRSUs on either (i) the first anniversary of the registration date (as defined in the 2019 Plan) or (ii) the first anniversary of the vesting commencement date, and will then be satisfied with respect to 12.5% of an employee’s PRSUs at the end of each six month period thereafter, subject to the employee’s continued employment with the Company through the applicable vesting date. The performance-based vesting condition was or will be be satisfied with respect to a percentage of an employee’s PRSUs, as and when the price per share of Class A common stock specified is achieved, on a volume adjusted weighted-average basis, on every trading day during a consecutive 45-trading day period completed prior to the fifth anniversary of the 2019 Plan’s effective date subject to the employee’s continued employment with the Company through the applicable vesting date. As of June 13, 2020, the performance-based vesting condition was fully satisfied. Service-Based Awards During the fiscal year ended January 31, 2021, the Company granted restricted stock units with a service-based vesting condition (“RSUs”). The service-based vesting condition for employees will be satisfied with respect to 25% of an employee’s RSUs on the one-year anniversary of the vesting commencement date and 12.5% of an employee’s RSUs at the end of each six month period thereafter, subject to the employee’s continued employment with the Company through the applicable vesting date. The Company records share-based compensation expense for RSUs on a straight-line basis over the requisite service period. The Company accounts for forfeitures as they occur. Service and Performance-Based Awards Activity The following table summarizes the activity related to the Company’s PRSUs for Fiscal Year 2020 (in thousands, except for weighted average grant date fair value): Number of PRSUs Weighted Average Grant Date Fair Value Outstanding as of February 2, 2020 21,284 $ 36.20 Granted 805 $ 32.30 Vested (7,823) $ 36.42 Forfeited (1,255) $ 34.94 Unvested and outstanding as of January 31, 2021 13,011 $ 35.95 The total fair value of PRSUs that vested during Fiscal Year 2020 and Fiscal Year 2019 was $784.4 million and $103.3 million, respectively. As of January 31, 2021, total unrecognized compensation expense related to unvested PRSUs was $82.5 million and is expected to be recognized over a weighted-average expected performance period of 1.7 years. During Fiscal Year 2020 and Fiscal Year 2019, vesting occurred for 279,925 and 82,941 PRSUs, respectively, previously granted to a director of the Company. For accounting purposes, the issuance of Class A common stock upon vesting of these PRSUs is treated as a distribution to the Parent because such director is an employee of the Parent. The fair value of the PRSUs with share price hurdles was determined on the date of grant using a Monte Carlo model to simulate total stockholder return for the Company and peer companies with the following assumptions: Performance period 5 years Weighted-average risk-free interest rate 1.8% Weighted-average volatility 49.6% Weighted-average dividend yield —% The risk-free interest rate utilized is based on a 5-year term-matched zero-coupon U.S. Treasury security yield at the time of grant. Expected volatility is based on historical volatility of the stock of the Company’s peer firms. Service-Based Awards Activity The following table summarizes the activity related to the Company’s RSUs for Fiscal Year 2020 (in thousands, except for weighted average grant date fair value): Number of RSUs Weighted Average Grant Date Fair Value Outstanding as of February 2, 2020 — $ — Granted 774 $ 48.28 Forfeited (61) $ 41.81 Unvested and outstanding as of January 31, 2021 713 $ 48.58 As of January 31, 2021, total unrecognized compensation expense related to unvested RSUs was $29.3 million and is expected to be recognized over a weighted-average expected performance period of 3.4 years. The fair value for RSUs is established based on the market price of the Company’s Class A common stock on the date of grant. As of January 31, 2021, there were 7.5 million additional shares of Class A common stock reserved for future issuance under the 2019 Plan. Citrus Profits Interest Plan Subsequent to the PetSmart Acquisition of the Company in 2017, the Company’s share-based compensation included profits interests units (“PIUs”) granted by Citrus Intermediate Holdings L.P. (the “Citrus Partnership”), a Delaware limited partnership (the “Citrus Profits Interest Plan”). The Citrus Partnership is a parent company of PetSmart and a wholly-owned subsidiary of the Sponsors. The Company recognized share-based compensation as equity contributions from the Citrus Partnership in its consolidated financial statements for awards granted under the Citrus Profits Interest Plan as it relates to grantees’ services as employees of the Company. As of June 13, 2019, an aggregate of 768,785 profits interests units under the Citrus Profits Interest Plan were held by employees of Chewy, Inc. and were canceled. Share-Based Compensation Expense Share-based compensation expense is included within selling, general and administrative expenses in the consolidated statements of operations. The Company recognized share-based compensation expense as follows (in thousands): Fiscal Year 2020 2019 2018 PRSUs $ 115,505 $ 124,761 $ — RSUs 5,760 — — PIUs — 10,165 14,351 Total share-based compensation expense $ 121,265 $ 134,926 $ 14,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 xml:space="preserve">Income Taxes Chewy is subject to taxation in the U.S. and various state and local jurisdictions. The Company’s losses and tax attributes were previously included in PetSmart’s consolidated tax return activity at the U.S. federal level and any applicable state and local level. Income taxes as presented in the Company’s consolidated financial statements have been prepared based on the separate return method. As of January 31, 2021, Chewy is no longer a member of PetSmart’s affiliated group for U.S. federal income tax purposes. For presentation purposes, the Company has reduced the deferred tax attributes previously utilized by PetSmart, along with the associated valuation allowances, from the financial statements in order to properly reflect the deferred tax attributes available to the Company; this had no net impact on the Company’s income tax expense. The Company did not have a current or deferred provision for income taxes for any taxing jurisdiction during Fiscal Year 2020, Fiscal Year 2019, and Fiscal Year 2018. The Company’s effective income tax rate reconciliation is as follows for the periods presented: Fiscal Year 2020 2019 2018 Federal statutory rate 21.0 % 21.0 % 21.0 % State income taxes, net of federal tax benefit 20.6 % 4.4 % 1.5 % Change in tax rate 1.7 % 0.6 % — % Share-based compensation 73.0 % 4.0 % — % Research and development tax credit 7.8 % 1.3 % — % Other 0.9 % (3.4) % (1.1) % Change in valuation allowance (125.0) % (27.9) % (21.4) % Effective rate — % — % — % The temporary differences which comprise the Company’s deferred taxes are as follows for the periods presented (in thousands): As of January 31, 2021 February 2, 2020 Deferred tax assets: Operating lease liabilities $ 89,117 $ 53,578 Inventories 3,883 7,485 Share-based compensation 31,372 29,639 Accrued expenses and reserves 22,865 10,814 Other 4,044 12,882 Net operating loss carryforwards 87,881 190,307 Total deferred tax assets 239,162 304,705 Less: valuation allowance 124,012 242,974 Deferred tax assets, net of valuation allowance 115,150 61,731 Deferred tax liabilities: Operating lease right-of-use assets 76,249 44,428 Depreciation 37,821 15,681 Prepaids 1,080 1,622 Total deferred tax liabilities 115,150 61,731 Net deferred tax assets $ — $ — Valuation Allowance The valuation allowance decreased by $119.0 million during Fiscal Year 2020. The decrease in the valuation allowance primarily relates to: (i) a decrease of $233.8 million relating to write-offs of attributes utilized by PetSmart, (ii) an increase of $1.5 million relating to changes to the Company’s state blended rate, (iii) an increase of $106.8 million relating to current year activity, and (iv) an increase of $6.5 million relating to miscellaneous adjustments to the Company’s deferred tax assets and liabilities. The ultimate realization of deferred tax assets depends on the generation of future taxable income during the periods in which those temporary differences are deductible. The Company considers the scheduled reversal of deferred tax liabilities (including the effect of available carryback and carryforward periods) in making this assessment. To fully utilize the net operating loss (“NOL”) and tax credits carryforwards the Company will need to generate sufficient future taxable income in each respective jurisdiction. Due to the Company’s history of losses, it is more likely than not that its deferred tax assets will not be realized as of January 31, 2021. Accordingly, the Company has established a full valuation allowance on its net deferred tax assets. A valuation allowance is recorded when it is more likely than not that some portion of the deferred tax assets will not be realized. To the extent that a valuation allowance has been established and it is subsequently determined that it is more likely than not that the deferred tax assets will be recovered, the valuation allowance will be released. The following summarizes the activity related to valuation allowances on deferred tax assets (in thousands): Fiscal Year 2020 2019 2018 Valuation allowance, as of beginning of period $ 242,974 $ 172,481 $ 115,143 Valuation allowances established 113,286 69,009 57,232 Changes to existing valuation allowances 1,528 1,484 106 Reduction of valuation allowance as a result of deconsolidation (233,776) — — Valuation allowance, as of end of period $ 124,012 $ 242,974 $ 172,481 Net Operating Loss and Tax Credit Carryforwards As of January 31, 2021, the Company had federal and state NOL carryforwards of $295.8 million and $522.1 million, respectively, of which $25.1 million expire by 2032. The remaining $792.8 million expire after 2032, with $226.6 million having definitive expiration dates and the remaining $566.2 million with no expiration but can only be used to offset 80% of the Company’s future taxable income. The state NOLs are presented as an apportioned amount. NOLs generated in jurisdictions that were previously filed on a combined basis with PetSmart were reduced by $890.4 million in Fiscal Year 2020 as separate return accounting under ASC 740, Income Taxes, was no longer being applied. Therefore, all NOLs reported as of January 31, 2021 consist of amounts generated in previously consolidated jurisdictions post-tax deconsolidation, and in jurisdictions with separate entity filing since Chewy’s nexus inception date. As of January 31, 2021, the Company recorded a deferred tax asset of $87.9 million, before any valuation allowance, with respect to federal and state NOL carryforwards. These deferred tax assets expire as follows (in thousands): 2021 $ 36 2025 75 2028 10 2030 444 2032 881 Thereafter 11,605 Indefinite 74,830 Total loss carryforwards $ 87,881 The Company participates in various federal and state credit programs which provide credits against current and future tax liabilities. Credits not used in the current year are carried forward to future years. As of January 31, 2021, the Company had the following tax credit carryforwards (in thousands): Year of Expiration Research and Development Work Opportunity Total 2022 $ 62 $ — $ 62 2023 82 — 82 2039 1,536 — 1,536 2040 2,909 339 3,248 $ 4,589 $ 339 $ 4,928 Accounting for Uncertain Tax Positions The benefits of uncertain tax positions (“UTP”) are recorded in the Company’s consolidated financial statements only after establishing a more likely than not probability that the UTP will withstand challenge, if any, from tax authorities. As of January 31, 2021 and February 2, 2020, the Company did not have any uncertain tax positions. The Company is currently not involved in any income tax audits. During Fiscal Year 2020, the Company closed a federal income tax examination with the Internal Revenue Service (“IRS”) for the period from March 17, 2016 through December 31, 2016, which represents the stub period after the Company’s conversion to a corporation. The Company may be subject to examination by the IRS and various states for the year ended May 30, 2017 and thereafter. Tax Sharing Agreement Concurrent with the IPO in Fiscal Year 2019, the Company and PetSmart entered into a tax sharing agreement which governs the respective rights, responsibilities, and obligations of the Company and PetSmart with respect to tax matters, including taxes attributable to PetSmart, entitlement to refunds, allocation of tax attributes, preparation of tax returns, certain tax elections, control of tax contests and other tax matters regarding U.S. federal, state, and local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1</t>
        </is>
      </c>
    </row>
    <row r="3">
      <c r="A3" s="3" t="inlineStr">
        <is>
          <t>Earnings Per Share [Abstract]</t>
        </is>
      </c>
    </row>
    <row r="4">
      <c r="A4" s="4" t="inlineStr">
        <is>
          <t>Net Loss per Share</t>
        </is>
      </c>
      <c r="B4" s="4" t="inlineStr">
        <is>
          <t>Net Loss per Share Basic and diluted net loss per share attributable to common stockholders is presented using the two class method required for participating securities. Under the two class method, net loss attributable to common stockholders is determined by allocating undistributed earnings between common stock and participating securities. Undistributed earnings for the periods presented are calculated as net loss less distributed earnings. Undistributed earnings are allocated proportionally to common Class A and Class B stockholders as both classes are entitled to share equally, on a per share basis, in dividends and other distributions. Basic and diluted net loss per share is calculated by dividing net loss attributable to common stockholders by the weighted-average shares outstanding during the period. The weighted-average shares outstanding during the periods presented reflects the reclassification of the 100 outstanding shares of pre-IPO common stock into 393,000,000 shares of Class B common stock. For Fiscal Year 2020, Fiscal Year 2019, and Fiscal Year 2018, the Company’s basic and diluted net loss per share attributable to common Class A and Class B stockholders are the same because the Company has generated a net loss to common stockholders and common stock equivalents are excluded from diluted net loss per share as they have an antidilutive impact. For Fiscal Year 2020 and Fiscal Year 2019, the computation of net loss per share attributable to common stockholders does not include 13.7 million and 21.3 million potential common shares, respectively, as the effect of their inclusion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12 Months Ended</t>
        </is>
      </c>
    </row>
    <row r="2">
      <c r="B2" s="2" t="inlineStr">
        <is>
          <t>Jan. 31, 2021</t>
        </is>
      </c>
    </row>
    <row r="3">
      <c r="A3" s="3" t="inlineStr">
        <is>
          <t>Related Party Transactions [Abstract]</t>
        </is>
      </c>
    </row>
    <row r="4">
      <c r="A4" s="4" t="inlineStr">
        <is>
          <t>Certain Relationships and Related Party Transactions</t>
        </is>
      </c>
      <c r="B4" s="4" t="inlineStr">
        <is>
          <t>Certain Relationships and Related Party Transactions The Company’s consolidated financial statements include management fee expenses of $1.3 million allocated to the Company by the Parent for organizational oversight and certain limited corporate functions provided by its sponsors for Fiscal Year 2020, Fiscal Year 2019, and Fiscal Year 2018. Allocated costs are included within selling, general and administrative expenses in the consolidated statements of operations. From time to time, prior to the completion of the IPO, the Company used funding from or provided funding to the Parent, as needed, in the normal course of business. The Company and PetSmart were parties to an intercompany loan agreement pursuant to which each party made loans from time to time to the other. In connection with the signing of an underwriting agreement pursuant to which the Company received substantially all of the net proceeds from the Company’s sale of shares of Class A common stock as part of the IPO, the loan agreement was terminated without cash repayment of the outstanding loan. The termination of the intercompany loan resulted in a $79.5 million reduction of the Company’s due from Parent balance during Fiscal Year 2019. Since July 2, 2018, certain of the Company’s pharmacy operations have been and continue to be conducted through a wholly-owned subsidiary of PetSmart. The Company has entered into a services agreement with PetSmart that provides for the payment of a management fee due from PetSmart with respect to this arrangement. The Company recognized $40.1 million, $41.1 million and $12.9 million within net sales in the consolidated statement of operations for the services provided during Fiscal Year 2020, Fiscal Year 2019, and Fiscal Year 2018, respectively. PetSmart Guarantees PetSmart previously provided a guarantee of payment with respect to certain equipment and other leases that the Company entered into and served as a guarantor in respect of the Company’s obligations under a credit insurance policy in favor of certain of the Company’s suppliers. As of February 12, 2021, all such guarantees had been released, with the exception of guarantees pertaining to three of the Company’s lea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12 Months Ended</t>
        </is>
      </c>
    </row>
    <row r="2">
      <c r="B2" s="2" t="inlineStr">
        <is>
          <t>Jan. 31, 2021</t>
        </is>
      </c>
    </row>
    <row r="3">
      <c r="A3" s="3" t="inlineStr">
        <is>
          <t>Accounting Policies [Abstract]</t>
        </is>
      </c>
    </row>
    <row r="4">
      <c r="A4" s="4" t="inlineStr">
        <is>
          <t>Basis of Presentation</t>
        </is>
      </c>
      <c r="B4" s="4" t="inlineStr">
        <is>
          <t>Basis of Presentation The Company’s accompanying consolidated financial statements and related notes have been prepared in accordance with accounting principles generally accepted in the United States of America (“GAAP”) as set forth in the Financial Accounting Standards Board’s (“FASB”) accounting standards codification (“ASC”).</t>
        </is>
      </c>
    </row>
    <row r="5">
      <c r="A5" s="4" t="inlineStr">
        <is>
          <t>Fiscal Year</t>
        </is>
      </c>
      <c r="B5" s="4" t="inlineStr">
        <is>
          <t>Fiscal Year The Company has a 52 or 53-week fiscal year ending each year on the Sunday that is closest to January 31 of that year. The Company’s 2020 fiscal year ended January 31, 2021 and included 52 weeks (“Fiscal Year 2020”). The Company’s 2019 fiscal year ended February 2, 2020 and included 52 weeks (“Fiscal Year 2019”). The Company’s 2018 fiscal year ended February 3, 2019 and included 53 weeks (“Fiscal Year 2018”).</t>
        </is>
      </c>
    </row>
    <row r="6">
      <c r="A6" s="4" t="inlineStr">
        <is>
          <t>Principles of Consolidation</t>
        </is>
      </c>
      <c r="B6" s="4" t="inlineStr">
        <is>
          <t>Principles of Consolidation The consolidated financial statements and related notes include the accounts of Chewy, Inc. and its wholly-owned subsidiaries. All intercompany balances and transactions have been eliminated in consolidation.</t>
        </is>
      </c>
    </row>
    <row r="7">
      <c r="A7" s="4" t="inlineStr">
        <is>
          <t>Use of Estimates</t>
        </is>
      </c>
      <c r="B7" s="4" t="inlineStr">
        <is>
          <t>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valuation allowances with respect to deferred tax assets, contingencies, self-insurance accruals, evaluation of sales tax positions, and the valuation and assumptions underlying share-based compensation. On an ongoing basis, management evaluates its estimates compared to historical experience and trends, which form the basis for making judgments about the carrying value of assets and liabilities.</t>
        </is>
      </c>
    </row>
    <row r="8">
      <c r="A8" s="4" t="inlineStr">
        <is>
          <t>Cash and Cash Equivalents</t>
        </is>
      </c>
      <c r="B8" s="4" t="inlineStr">
        <is>
          <t>Cash and Cash Equivalents The Company considers all highly liquid investments with an original maturity of 90 days or less to be cash equivalents. Cash equivalents primarily consist of institutional money market funds and are carried at cost, which approximates fair value.</t>
        </is>
      </c>
    </row>
    <row r="9">
      <c r="A9" s="4" t="inlineStr">
        <is>
          <t>Concentration of Credit Risk</t>
        </is>
      </c>
      <c r="B9" s="4" t="inlineStr">
        <is>
          <t>Concentration of Credit Risk The Company maintains the majority of its cash and cash equivalents in accounts with large financial institutions. At times, balances in these accounts may exceed federally insured limits; however, to date, the Company has not incurred any losses on its deposits of cash and cash equivalents.</t>
        </is>
      </c>
    </row>
    <row r="10">
      <c r="A10" s="4" t="inlineStr">
        <is>
          <t>Accounts Receivable</t>
        </is>
      </c>
      <c r="B10" s="4" t="inlineStr">
        <is>
          <t>Accounts Receivable The Company’s accounts receivable are comprised of customer and vendor receivables. The Company’s net customer receivables were $81.1 million and $58.3 million as of January 31, 2021 and February 2, 2020, respectively, and consist of credit and debit card receivables from banks, which typically settle within five business days. The Company’s vendor receivables were $19.6 million and $22.2 million as of January 31, 2021 and February 2, 2020, respectively. The Company does not maintain an allowance for doubtful accounts as historical losses on customer and vendor receivables have not been significant.</t>
        </is>
      </c>
    </row>
    <row r="11">
      <c r="A11" s="4" t="inlineStr">
        <is>
          <t>Inventories</t>
        </is>
      </c>
      <c r="B11" s="4" t="inlineStr">
        <is>
          <t xml:space="preserve">Inventories The Company’s inventories represent finished goods, consist of products available for sale and are accounted for using the first-in, first-out (FIFO) method and valued at the lower of cost or net realizable value. </t>
        </is>
      </c>
    </row>
    <row r="12">
      <c r="A12" s="4" t="inlineStr">
        <is>
          <t>Due from Parent, net</t>
        </is>
      </c>
      <c r="B12" s="4" t="inlineStr">
        <is>
          <t>Due from Parent, net Transactions between the Company and the Parent relate to funding operations and capital contributions. Balances that are due from and due to Parent are regularly cash settled and have been included in the consolidated balance sheets on a net basis. Cash advances provided to and reimbursed by the Parent to fund Parent operations has been classified on a net basis in the consolidated statements of cash flows as investing activities. Cash received from the Parent in connection with the tax sharing agreement and cash received as capital contributions have been classified in the consolidated statements of cash flows as financing activities. For more information, see Note 11 – “Certain Relationships and Related Party Transactions”.</t>
        </is>
      </c>
    </row>
    <row r="13">
      <c r="A13" s="4" t="inlineStr">
        <is>
          <t>Property and Equipment, net</t>
        </is>
      </c>
      <c r="B13" s="4" t="inlineStr">
        <is>
          <t>Property and Equipment, net Property and equipment are stated at cost less accumulated depreciation and amortization. Depreciation is calculated over the estimated useful lives of the related assets using the straight-line method. Amortization of leasehold improvements is computed using the straight-line method over the shorter of the remaining lease term (including renewals that are reasonably assured) or the estimated useful lives of the improvements. For software application projects which develop new software or enhance existing licensed or internally-developed software, external costs and certain internal costs, including payroll and payroll-related costs of employees, directly associated with developing these software applications for internal use are capitalized subsequent to the preliminary stage of development. Internal-use software costs are amortized using the straight-line method over the estimated useful life of the software when the project is substantially complete and ready for its intended use. The estimated useful lives of property and equipment are principally as follows: Furniture, fixtures and equipment 5 to 10 years Computer equipment and software 3 to 5 years Leasehold improvements and finance lease assets Shorter of the lease term or estimated useful life</t>
        </is>
      </c>
    </row>
    <row r="14">
      <c r="A14" s="4" t="inlineStr">
        <is>
          <t>Impairment of Long-Lived Assets</t>
        </is>
      </c>
      <c r="B14" s="4" t="inlineStr">
        <is>
          <t>Impairment of Long-Lived Assets The Company’s long-lived assets are reviewed for impairment whenever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asset groups held and used, the carrying value of the asset group is considered recoverable when the estimated undiscounted future cash flows expected to be generated from the use and eventual disposition of the asset group exceed the respective carrying value. In the event that the carrying value is not considered recoverable, an impairment charge would be recognized for the asset group to be held and used equal to the excess of the carrying value above the estimated fair value of the asset group. Impairment charges are recognized within selling, general and administrative expenses in the consolidated statements of operations.</t>
        </is>
      </c>
    </row>
    <row r="15">
      <c r="A15" s="4" t="inlineStr">
        <is>
          <t>Self-Insurance Accruals</t>
        </is>
      </c>
      <c r="B15" s="4" t="inlineStr">
        <is>
          <t>Self-Insurance Accruals The Company uses a combination of self-insurance programs and large-deductible purchased insurance to provide for the costs of medical and workers’ compensation claims. The Company periodically evaluates its level of insurance coverage and adjusts its insurance levels based on risk tolerance and premium expense. Liabilities for the risks the Company retains, including estimates of claims incurred but not reported, are not discounted and are estimated, in part, by considering historical cost experience, demographic and severity factors, and judgments about current and expected levels of cost per claim and retention levels. Additionally, claims may emerge in future years for events that occurred in a prior year at a rate that differs from previous actuarial projections. The Company believes the actuarial methods are appropriate for measuring these self-insurance accruals. However, based on the number of claims and the length of time from incurrence of the claims to ultimate settlement, the use of any estimation method is sensitive to the assumptions and factors described above. Accordingly, changes in these assumptions and factors can affect the estimated liability and those amounts may be different than the actual costs paid to settle the claims.</t>
        </is>
      </c>
    </row>
    <row r="16">
      <c r="A16" s="4" t="inlineStr">
        <is>
          <t>Defined Contribution Plans</t>
        </is>
      </c>
      <c r="B16" s="4" t="inlineStr">
        <is>
          <t>Defined Contribution Plans The Company maintains a 401(k) defined contribution plan which covers all employees who meet minimum requirements and elect to participate. The Company is currently matching employee contributions, up to specified percentages of those contributions.</t>
        </is>
      </c>
    </row>
    <row r="17">
      <c r="A17" s="4" t="inlineStr">
        <is>
          <t>Revenue Recognition</t>
        </is>
      </c>
      <c r="B17" s="4" t="inlineStr">
        <is>
          <t xml:space="preserve">Revenue Recognition Chewy recognizes revenues from product sales when the customer orders an item through Chewy’s website or mobile applications via the electronic shopping cart, funds are collected from the customer and the item is shipped from one of the Company’s fulfillment centers and delivered to the carrier. Certain products are shipped directly from manufacturers to Chewy customers. For all of the preceding, the Company is considered to be a principal to these transactions and revenue is recognized on a gross basis as the Company is (i) the primary entity responsible for fulfilling the promise to provide the specified products in the arrangement with the customer and provides the primary customer service for all products sold on Chewy’s website or mobile applications, (ii) has inventory risk before the products have been transferred to a customer and maintains inventory risk upon accepting returns , and (iii) has discretion in establishing the price for the specified products sold on Chewy’s website or mobile applications. Chewy generates net sales from sales of pet food, pet products, pet medications and other pet health products, and related shipping fees. Revenue is measured as the amount of consideration the Company expects to receive in exchange for transferring products. To encourage customers to purchase its products, the Company periodically provides incentive offers. Generally, these promotions include current discount offers, such as percentage discounts off current purchases and other similar offers. These offers, when accepted by customers, are treated as a reduction to the transaction price. Revenue typically consists of the consideration received from the customer when the order is executed less a refund allowance, which is estimated using historical experience. </t>
        </is>
      </c>
    </row>
    <row r="18">
      <c r="A18" s="4" t="inlineStr">
        <is>
          <t>Cost of Goods Sold</t>
        </is>
      </c>
      <c r="B18" s="4" t="inlineStr">
        <is>
          <t>Cost of Goods Sold Cost of goods sold includes the purchase price of inventory sold, freight costs associated with inventory, shipping supply costs, inventory shrinkage costs and valuation adjustments and reductions for promotions and discounts offered by the Company’s vendors. Vendor Rebates</t>
        </is>
      </c>
    </row>
    <row r="19">
      <c r="A19" s="4" t="inlineStr">
        <is>
          <t>Selling, General and Administrative</t>
        </is>
      </c>
      <c r="B19" s="4" t="inlineStr">
        <is>
          <t xml:space="preserve">Selling, General and Administrative Selling, general and administrative expenses consist of payroll and related expenses for employees involved in general corporate functions, including accounting, finance, tax, legal, and human resources; costs associated with use by these functions of facilities and equipment, such as depreciation expense and rent; share-based compensation expense, professional fees and other general corporate costs. Fulfillment </t>
        </is>
      </c>
    </row>
    <row r="20">
      <c r="A20" s="4" t="inlineStr">
        <is>
          <t>Share-Based Compensation</t>
        </is>
      </c>
      <c r="B20" s="4" t="inlineStr">
        <is>
          <t>Share-Based Compensation The Company recognizes share-based compensation expense based on the equity award’s grant date fair value. For grants of restricted stock units subject to service-based vesting conditions, the fair value is established based on the market price on the date of the grant. For grants of restricted stock units subject to market-based vesting conditions, the fair value is established using the Monte Carlo simulation lattice model. The determination of the fair value of share-based awards is affected by the Company’s stock price and a number of assumptions, including volatility, performance period, risk-free interest rate and expected dividends. The Company accounts for forfeitures as they occur. The grant date fair value of each restricted stock unit is amortized over the requisite service period.</t>
        </is>
      </c>
    </row>
    <row r="21">
      <c r="A21" s="4" t="inlineStr">
        <is>
          <t>Advertising and Marketing</t>
        </is>
      </c>
      <c r="B21" s="4" t="inlineStr">
        <is>
          <t>Advertising and Marketing Advertising and marketing expenses primarily consist of advertising and payroll and related expenses for personnel engaged in marketing, business development and selling activities. Advertising and marketing costs are expensed in the period that the advertising first takes place.</t>
        </is>
      </c>
    </row>
    <row r="22">
      <c r="A22" s="4" t="inlineStr">
        <is>
          <t>Leases</t>
        </is>
      </c>
      <c r="B22" s="4" t="inlineStr">
        <is>
          <t>Leases The Company has operating and finance lease agreements for its fulfillment and customer service centers, corporate offices, and certain equipment. The Company determines if an arrangement contains a lease at inception based on the ability to control a physically distinct asset. Operating and finance lease right-of-use assets are recorded in the consolidated balance sheets based on the initial measurement of the lease liability as adjusted to include prepaid rent and initial direct costs less any lease incentives received. Lease liabilities are measured at the commencement date based on the present value of the lease payments over the lease term. Lease payments are generally fixed but may include provisions for future rent increases based on a market index. The Company separately accounts for lease and non-lease components within lease agreements; the non-lease components primarily relate to common area maintenance for real estate lease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solidated balance sheets. Payments for short-term leases are recognized in the consolidated statements of operations on a straight-line basis over the lease term.</t>
        </is>
      </c>
    </row>
    <row r="23">
      <c r="A23" s="4" t="inlineStr">
        <is>
          <t>Income and Other Taxes</t>
        </is>
      </c>
      <c r="B23" s="4" t="inlineStr">
        <is>
          <t>Income and Other Taxes Income taxes are accounted for under the asset and liability method, under which deferred tax assets and liabilities are recognized for the future tax consequences of events that have been recognized in the Company’s financial statements or tax returns. The Company’s calculation relies on several factors, including pre-tax earnings and losses, differences between tax laws and accounting rules, statutory tax rates, uncertain tax positions, and valuation allowances. Valuation allowances are established when, in the Company’s judgment, it is more likely than not that its deferred tax assets will not be realized based on all available evidence. Management considers all available evidence, both positive and negative, including historical levels of income, expectations and risks associated with estimates of future taxable income and ongoing tax planning strategies in assessing the need for a valuation allowance. Chewy determines whether it is more likely than not that a tax position will be sustained upon examination. If it is not more likely than not that a position will be sustained, no amount of benefit attributable to the position is recognized. The tax benefit of any tax position that meets the more likely than not recognition threshold is calculated as the largest amount that is more than 50% likely of being realized upon resolution of the contingency. The Company collects and remits sales tax in jurisdictions in which it has a physical presence or it believes nexus exists. The Company maintains liabilities for potential exposure in states where taxability is uncertain and the Company did not collect sales tax.</t>
        </is>
      </c>
    </row>
    <row r="24">
      <c r="A24" s="4" t="inlineStr">
        <is>
          <t>Segments</t>
        </is>
      </c>
      <c r="B24"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25">
      <c r="A25" s="4" t="inlineStr">
        <is>
          <t>Loss Contingencies</t>
        </is>
      </c>
      <c r="B25" s="4" t="inlineStr">
        <is>
          <t>Loss Contingencies Certain conditions may exist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t>
        </is>
      </c>
    </row>
    <row r="26">
      <c r="A26" s="4" t="inlineStr">
        <is>
          <t>Fair Value of Financial Instruments</t>
        </is>
      </c>
      <c r="B26" s="4" t="inlineStr">
        <is>
          <t xml:space="preserve">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unadjusted) in active markets for identical assets or liabilities. Level 2-Valuations based on inputs other than quoted prices included within Level 1 that are observable for the asset or liability, either directly or indirectly. Level 3-Valuations based on unobservable inputs reflecting the Company’s assumptions, consistent with reasonably available assumptions made by other market participants. These valuations require significant judgment. </t>
        </is>
      </c>
    </row>
    <row r="27">
      <c r="A27" s="4" t="inlineStr">
        <is>
          <t>Recent Accounting Pronouncements</t>
        </is>
      </c>
      <c r="B27" s="4" t="inlineStr">
        <is>
          <t>Recent Accounting Pronouncements Recently Adopted Accounting Pronouncements ASU 2018-15, Intangibles-Goodwill and Other-Internal-Use Software (Subtopic 350-40): Customer’s Accounting for Implementation Costs Incurred in a Cloud Computing Arrangement. In August 2018, the FASB issued this Accounting Standards Update (“ASU”) to align the requirements for capitalizing implementation costs incurred in a hosting arrangement that is a service contract with the requirements for capitalizing implementation costs incurred to develop or obtain internal-use software. This update became effective at the beginning of the Company’s 2020 fiscal year. The adoption of this ASU did not have a material impact on the Company’s consolidated financial statements and disclosures. ASU 2016-13, Financial Instruments - Credit Losses (Topic 326): Measurement of Credit Losses on Financial Instruments. In June 2016, the FASB issued this ASU to amend the current accounting guidance which requires the measurement of all expected losses to be based on historical experience, current conditions and reasonable and supportable forecasts. For trade receivables, loans, and other financial instruments, the Company will be required to use a forward-looking expected loss model that reflects probable losses rather than the incurred loss model for recognizing credit losses. This update became effective at the beginning of the Company’s 2020 fiscal year. The adoption of this ASU did not have a material impact on the Company’s consolidated financial statements and disclosures. Recently Issued Accounting Pronouncements ASU 2019-12, Income Taxes (Topic 740): Simplifying the Accounting for Income Taxes. In December 2019, the FASB issued this ASU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is effective at the beginning of the Company’s 2021 fiscal year. The adoption of this standard will not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 (Tables)</t>
        </is>
      </c>
      <c r="B1" s="2" t="inlineStr">
        <is>
          <t>12 Months Ended</t>
        </is>
      </c>
    </row>
    <row r="2">
      <c r="B2" s="2" t="inlineStr">
        <is>
          <t>Jan. 31, 2021</t>
        </is>
      </c>
    </row>
    <row r="3">
      <c r="A3" s="3" t="inlineStr">
        <is>
          <t>Accounting Policies [Abstract]</t>
        </is>
      </c>
    </row>
    <row r="4">
      <c r="A4" s="4" t="inlineStr">
        <is>
          <t>Estimated Useful Lives of Property and Equipment</t>
        </is>
      </c>
      <c r="B4" s="4" t="inlineStr">
        <is>
          <t xml:space="preserve">The estimated useful lives of property and equipment are principally as follows: Furniture, fixtures and equipment 5 to 10 years Computer equipment and software 3 to 5 years Leasehold improvements and finance lease assets Shorter of the lease term or estimated useful life The following is a summary of property and equipment, net (in thousands): As of January 31, 2021 February 2, 2020 Furniture, fixtures and equipment $ 91,496 $ 67,894 Computer equipment 43,347 32,259 Internal-use software 56,977 30,222 Leasehold improvements 80,641 39,447 Construction in progress 41,914 18,927 314,375 188,749 Less: accumulated depreciation and amortization 104,358 70,018 Property and equipment, net $ 210,017 $ 118,731 </t>
        </is>
      </c>
    </row>
    <row r="5">
      <c r="A5" s="4" t="inlineStr">
        <is>
          <t>Schedule of Accrued Expenses and Other Current Liabilities</t>
        </is>
      </c>
      <c r="B5" s="4" t="inlineStr">
        <is>
          <t xml:space="preserve">The following table presents the components of accrued expenses and other current liabilities (in thousands): As of January 31, 2021 February 2, 2020 Outbound fulfillment $ 310,700 $ 182,589 Advertising and marketing 85,835 96,836 Payroll liabilities 72,467 30,791 Accrued expenses and other 133,495 107,273 Total accrued expenses and other current liabilities $ 602,497 $ 417,4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Feb. 02, 2020</t>
        </is>
      </c>
    </row>
    <row r="2">
      <c r="A2" s="3" t="inlineStr">
        <is>
          <t>Current assets:</t>
        </is>
      </c>
    </row>
    <row r="3">
      <c r="A3" s="4" t="inlineStr">
        <is>
          <t>Cash and cash equivalents</t>
        </is>
      </c>
      <c r="B3" s="7" t="n">
        <v>563345</v>
      </c>
      <c r="C3" s="7" t="n">
        <v>212088</v>
      </c>
    </row>
    <row r="4">
      <c r="A4" s="4" t="inlineStr">
        <is>
          <t>Accounts receivable</t>
        </is>
      </c>
      <c r="B4" s="6" t="n">
        <v>100699</v>
      </c>
      <c r="C4" s="6" t="n">
        <v>80478</v>
      </c>
    </row>
    <row r="5">
      <c r="A5" s="4" t="inlineStr">
        <is>
          <t>Inventories</t>
        </is>
      </c>
      <c r="B5" s="6" t="n">
        <v>513304</v>
      </c>
      <c r="C5" s="6" t="n">
        <v>317808</v>
      </c>
    </row>
    <row r="6">
      <c r="A6" s="4" t="inlineStr">
        <is>
          <t>Due from Parent, net</t>
        </is>
      </c>
      <c r="B6" s="6" t="n">
        <v>21869</v>
      </c>
      <c r="C6" s="6" t="n">
        <v>626</v>
      </c>
    </row>
    <row r="7">
      <c r="A7" s="4" t="inlineStr">
        <is>
          <t>Prepaid expenses and other current assets</t>
        </is>
      </c>
      <c r="B7" s="6" t="n">
        <v>27561</v>
      </c>
      <c r="C7" s="6" t="n">
        <v>18789</v>
      </c>
    </row>
    <row r="8">
      <c r="A8" s="4" t="inlineStr">
        <is>
          <t>Total current assets</t>
        </is>
      </c>
      <c r="B8" s="6" t="n">
        <v>1226778</v>
      </c>
      <c r="C8" s="6" t="n">
        <v>629789</v>
      </c>
    </row>
    <row r="9">
      <c r="A9" s="4" t="inlineStr">
        <is>
          <t>Property and equipment, net</t>
        </is>
      </c>
      <c r="B9" s="6" t="n">
        <v>210017</v>
      </c>
      <c r="C9" s="6" t="n">
        <v>118731</v>
      </c>
    </row>
    <row r="10">
      <c r="A10" s="4" t="inlineStr">
        <is>
          <t>Operating lease right-of-use assets</t>
        </is>
      </c>
      <c r="B10" s="6" t="n">
        <v>297213</v>
      </c>
      <c r="C10" s="6" t="n">
        <v>179052</v>
      </c>
    </row>
    <row r="11">
      <c r="A11" s="4" t="inlineStr">
        <is>
          <t>Other non-current assets</t>
        </is>
      </c>
      <c r="B11" s="6" t="n">
        <v>6902</v>
      </c>
      <c r="C11" s="6" t="n">
        <v>4749</v>
      </c>
    </row>
    <row r="12">
      <c r="A12" s="4" t="inlineStr">
        <is>
          <t>Total assets</t>
        </is>
      </c>
      <c r="B12" s="6" t="n">
        <v>1740910</v>
      </c>
      <c r="C12" s="6" t="n">
        <v>932321</v>
      </c>
    </row>
    <row r="13">
      <c r="A13" s="3" t="inlineStr">
        <is>
          <t>Current liabilities:</t>
        </is>
      </c>
    </row>
    <row r="14">
      <c r="A14" s="4" t="inlineStr">
        <is>
          <t>Trade accounts payable</t>
        </is>
      </c>
      <c r="B14" s="6" t="n">
        <v>778365</v>
      </c>
      <c r="C14" s="6" t="n">
        <v>683049</v>
      </c>
    </row>
    <row r="15">
      <c r="A15" s="4" t="inlineStr">
        <is>
          <t>Accrued expenses and other current liabilities</t>
        </is>
      </c>
      <c r="B15" s="6" t="n">
        <v>602497</v>
      </c>
      <c r="C15" s="6" t="n">
        <v>417489</v>
      </c>
    </row>
    <row r="16">
      <c r="A16" s="4" t="inlineStr">
        <is>
          <t>Total current liabilities</t>
        </is>
      </c>
      <c r="B16" s="6" t="n">
        <v>1380862</v>
      </c>
      <c r="C16" s="6" t="n">
        <v>1100538</v>
      </c>
    </row>
    <row r="17">
      <c r="A17" s="4" t="inlineStr">
        <is>
          <t>Operating lease liabilities</t>
        </is>
      </c>
      <c r="B17" s="6" t="n">
        <v>328231</v>
      </c>
      <c r="C17" s="6" t="n">
        <v>200439</v>
      </c>
    </row>
    <row r="18">
      <c r="A18" s="4" t="inlineStr">
        <is>
          <t>Other long-term liabilities</t>
        </is>
      </c>
      <c r="B18" s="6" t="n">
        <v>33821</v>
      </c>
      <c r="C18" s="6" t="n">
        <v>35318</v>
      </c>
    </row>
    <row r="19">
      <c r="A19" s="4" t="inlineStr">
        <is>
          <t>Total liabilities</t>
        </is>
      </c>
      <c r="B19" s="6" t="n">
        <v>1742914</v>
      </c>
      <c r="C19" s="6" t="n">
        <v>1336295</v>
      </c>
    </row>
    <row r="20">
      <c r="A20" s="4" t="inlineStr">
        <is>
          <t>Commitments and contingencies</t>
        </is>
      </c>
      <c r="B20" s="4" t="inlineStr">
        <is>
          <t xml:space="preserve"> </t>
        </is>
      </c>
      <c r="C20" s="4" t="inlineStr">
        <is>
          <t xml:space="preserve"> </t>
        </is>
      </c>
    </row>
    <row r="21">
      <c r="A21" s="3" t="inlineStr">
        <is>
          <t>Stockholders’ deficit:</t>
        </is>
      </c>
    </row>
    <row r="22">
      <c r="A22" s="4" t="inlineStr">
        <is>
          <t>Preferred stock, $0.01 par value per share, 5,000,000 shares authorized, no shares issued and outstanding as of January 31, 2021 and February 2, 2020</t>
        </is>
      </c>
      <c r="B22" s="6" t="n">
        <v>0</v>
      </c>
      <c r="C22" s="6" t="n">
        <v>0</v>
      </c>
    </row>
    <row r="23">
      <c r="A23" s="4" t="inlineStr">
        <is>
          <t>Additional paid-in capital</t>
        </is>
      </c>
      <c r="B23" s="6" t="n">
        <v>1930804</v>
      </c>
      <c r="C23" s="6" t="n">
        <v>1436484</v>
      </c>
    </row>
    <row r="24">
      <c r="A24" s="4" t="inlineStr">
        <is>
          <t>Accumulated deficit</t>
        </is>
      </c>
      <c r="B24" s="6" t="n">
        <v>-1936958</v>
      </c>
      <c r="C24" s="6" t="n">
        <v>-1844472</v>
      </c>
    </row>
    <row r="25">
      <c r="A25" s="4" t="inlineStr">
        <is>
          <t>Total stockholders’ deficit</t>
        </is>
      </c>
      <c r="B25" s="6" t="n">
        <v>-2004</v>
      </c>
      <c r="C25" s="6" t="n">
        <v>-403974</v>
      </c>
    </row>
    <row r="26">
      <c r="A26" s="4" t="inlineStr">
        <is>
          <t>Total liabilities and stockholders’ deficit</t>
        </is>
      </c>
      <c r="B26" s="6" t="n">
        <v>1740910</v>
      </c>
      <c r="C26" s="6" t="n">
        <v>932321</v>
      </c>
    </row>
    <row r="27">
      <c r="A27" s="4" t="inlineStr">
        <is>
          <t>Class A common stock, $0.01 par value per share, 1,500,000,000 shares authorized, 97,708,518 and 66,445,422 shares issued and outstanding as of January 31, 2021 and February 2, 2020, respectively</t>
        </is>
      </c>
    </row>
    <row r="28">
      <c r="A28" s="3" t="inlineStr">
        <is>
          <t>Stockholders’ deficit:</t>
        </is>
      </c>
    </row>
    <row r="29">
      <c r="A29" s="4" t="inlineStr">
        <is>
          <t>Common stock</t>
        </is>
      </c>
      <c r="B29" s="6" t="n">
        <v>977</v>
      </c>
      <c r="C29" s="6" t="n">
        <v>665</v>
      </c>
    </row>
    <row r="30">
      <c r="A30" s="4" t="inlineStr">
        <is>
          <t>Class B common stock, $0.01 par value per share, 395,000,000 shares authorized, 317,338,356 and 334,922,454 shares issued and outstanding as of January 31, 2021 and February 2, 2020, respectively</t>
        </is>
      </c>
    </row>
    <row r="31">
      <c r="A31" s="3" t="inlineStr">
        <is>
          <t>Stockholders’ deficit:</t>
        </is>
      </c>
    </row>
    <row r="32">
      <c r="A32" s="4" t="inlineStr">
        <is>
          <t>Common stock</t>
        </is>
      </c>
      <c r="B32" s="7" t="n">
        <v>3173</v>
      </c>
      <c r="C32" s="7" t="n">
        <v>3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 (Tables)</t>
        </is>
      </c>
      <c r="B1" s="2" t="inlineStr">
        <is>
          <t>12 Months Ended</t>
        </is>
      </c>
    </row>
    <row r="2">
      <c r="B2" s="2" t="inlineStr">
        <is>
          <t>Jan. 31, 2021</t>
        </is>
      </c>
    </row>
    <row r="3">
      <c r="A3" s="3" t="inlineStr">
        <is>
          <t>Property, Plant and Equipment [Abstract]</t>
        </is>
      </c>
    </row>
    <row r="4">
      <c r="A4" s="4" t="inlineStr">
        <is>
          <t>Summary of Property and Equipment, Net</t>
        </is>
      </c>
      <c r="B4" s="4" t="inlineStr">
        <is>
          <t xml:space="preserve">The estimated useful lives of property and equipment are principally as follows: Furniture, fixtures and equipment 5 to 10 years Computer equipment and software 3 to 5 years Leasehold improvements and finance lease assets Shorter of the lease term or estimated useful life The following is a summary of property and equipment, net (in thousands): As of January 31, 2021 February 2, 2020 Furniture, fixtures and equipment $ 91,496 $ 67,894 Computer equipment 43,347 32,259 Internal-use software 56,977 30,222 Leasehold improvements 80,641 39,447 Construction in progress 41,914 18,927 314,375 188,749 Less: accumulated depreciation and amortization 104,358 70,018 Property and equipment, net $ 210,017 $ 118,7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 (Tables)</t>
        </is>
      </c>
      <c r="B1" s="2" t="inlineStr">
        <is>
          <t>12 Months Ended</t>
        </is>
      </c>
    </row>
    <row r="2">
      <c r="B2" s="2" t="inlineStr">
        <is>
          <t>Jan. 31, 2021</t>
        </is>
      </c>
    </row>
    <row r="3">
      <c r="A3" s="3" t="inlineStr">
        <is>
          <t>Leases [Abstract]</t>
        </is>
      </c>
    </row>
    <row r="4">
      <c r="A4" s="4" t="inlineStr">
        <is>
          <t>Operating lease-related Assets and Liabilities</t>
        </is>
      </c>
      <c r="B4" s="4" t="inlineStr">
        <is>
          <t xml:space="preserve">The table below presents the operating lease-related assets and liabilities recorded on the consolidated balance sheets (in thousands): As of Leases Balance Sheet Classification January 31, 2021 February 2, 2020 Assets Operating Operating lease right-of-use assets $ 297,213 $ 179,052 Total operating lease assets $ 297,213 $ 179,052 Liabilities Current Operating Accrued expenses and other current liabilities $ 19,142 $ 15,491 Non-current Operating Operating lease liabilities 328,231 200,439 Total operating lease liabilities $ 347,373 $ 215,930 </t>
        </is>
      </c>
    </row>
    <row r="5">
      <c r="A5" s="4" t="inlineStr">
        <is>
          <t>Maturity of Operating Lease liabilities</t>
        </is>
      </c>
      <c r="B5" s="4" t="inlineStr">
        <is>
          <t xml:space="preserve">The table below presents the maturity of lease liabilities as of January 31, 2021 (in thousands): Operating Leases 2021 $ 42,983 2022 51,005 2023 48,003 2024 44,135 2025 43,856 Thereafter 372,801 Total lease payments 602,783 Less: interest 255,410 Present value of lease liabilities $ 347,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 (Tables)</t>
        </is>
      </c>
      <c r="B1" s="2" t="inlineStr">
        <is>
          <t>12 Months Ended</t>
        </is>
      </c>
    </row>
    <row r="2">
      <c r="B2" s="2" t="inlineStr">
        <is>
          <t>Jan. 31, 2021</t>
        </is>
      </c>
    </row>
    <row r="3">
      <c r="A3" s="3" t="inlineStr">
        <is>
          <t>Share-based Payment Arrangement [Abstract]</t>
        </is>
      </c>
    </row>
    <row r="4">
      <c r="A4" s="4" t="inlineStr">
        <is>
          <t>Schedule of Nonvested Restricted Stock Units Activity</t>
        </is>
      </c>
      <c r="B4" s="4" t="inlineStr">
        <is>
          <t xml:space="preserve">The following table summarizes the activity related to the Company’s PRSUs for Fiscal Year 2020 (in thousands, except for weighted average grant date fair value): Number of PRSUs Weighted Average Grant Date Fair Value Outstanding as of February 2, 2020 21,284 $ 36.20 Granted 805 $ 32.30 Vested (7,823) $ 36.42 Forfeited (1,255) $ 34.94 Unvested and outstanding as of January 31, 2021 13,011 $ 35.95 The following table summarizes the activity related to the Company’s RSUs for Fiscal Year 2020 (in thousands, except for weighted average grant date fair value): Number of RSUs Weighted Average Grant Date Fair Value Outstanding as of February 2, 2020 — $ — Granted 774 $ 48.28 Forfeited (61) $ 41.81 Unvested and outstanding as of January 31, 2021 713 $ 48.58 </t>
        </is>
      </c>
    </row>
    <row r="5">
      <c r="A5" s="4" t="inlineStr">
        <is>
          <t>Fair Value Measurement Valuation Assumptions</t>
        </is>
      </c>
      <c r="B5" s="4" t="inlineStr">
        <is>
          <t>The fair value of the PRSUs with share price hurdles was determined on the date of grant using a Monte Carlo model to simulate total stockholder return for the Company and peer companies with the following assumptions: Performance period 5 years Weighted-average risk-free interest rate 1.8% Weighted-average volatility 49.6% Weighted-average dividend yield —%</t>
        </is>
      </c>
    </row>
    <row r="6">
      <c r="A6" s="4" t="inlineStr">
        <is>
          <t>Share-based Compensation Expense</t>
        </is>
      </c>
      <c r="B6" s="4" t="inlineStr">
        <is>
          <t xml:space="preserve">The Company recognized share-based compensation expense as follows (in thousands): Fiscal Year 2020 2019 2018 PRSUs $ 115,505 $ 124,761 $ — RSUs 5,760 — — PIUs — 10,165 14,351 Total share-based compensation expense $ 121,265 $ 134,926 $ 14,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 (Tables)</t>
        </is>
      </c>
      <c r="B1" s="2" t="inlineStr">
        <is>
          <t>12 Months Ended</t>
        </is>
      </c>
    </row>
    <row r="2">
      <c r="B2" s="2" t="inlineStr">
        <is>
          <t>Jan. 31, 2021</t>
        </is>
      </c>
    </row>
    <row r="3">
      <c r="A3" s="3" t="inlineStr">
        <is>
          <t>Income Tax Disclosure [Abstract]</t>
        </is>
      </c>
    </row>
    <row r="4">
      <c r="A4" s="4" t="inlineStr">
        <is>
          <t>Effective Income Tax Rate Reconciliation</t>
        </is>
      </c>
      <c r="B4" s="4" t="inlineStr">
        <is>
          <t>The Company’s effective income tax rate reconciliation is as follows for the periods presented: Fiscal Year 2020 2019 2018 Federal statutory rate 21.0 % 21.0 % 21.0 % State income taxes, net of federal tax benefit 20.6 % 4.4 % 1.5 % Change in tax rate 1.7 % 0.6 % — % Share-based compensation 73.0 % 4.0 % — % Research and development tax credit 7.8 % 1.3 % — % Other 0.9 % (3.4) % (1.1) % Change in valuation allowance (125.0) % (27.9) % (21.4) % Effective rate — % — % — %</t>
        </is>
      </c>
    </row>
    <row r="5">
      <c r="A5" s="4" t="inlineStr">
        <is>
          <t>Schedule of Deferred Tax Assets and Liabilities</t>
        </is>
      </c>
      <c r="B5" s="4" t="inlineStr">
        <is>
          <t xml:space="preserve">The temporary differences which comprise the Company’s deferred taxes are as follows for the periods presented (in thousands): As of January 31, 2021 February 2, 2020 Deferred tax assets: Operating lease liabilities $ 89,117 $ 53,578 Inventories 3,883 7,485 Share-based compensation 31,372 29,639 Accrued expenses and reserves 22,865 10,814 Other 4,044 12,882 Net operating loss carryforwards 87,881 190,307 Total deferred tax assets 239,162 304,705 Less: valuation allowance 124,012 242,974 Deferred tax assets, net of valuation allowance 115,150 61,731 Deferred tax liabilities: Operating lease right-of-use assets 76,249 44,428 Depreciation 37,821 15,681 Prepaids 1,080 1,622 Total deferred tax liabilities 115,150 61,731 Net deferred tax assets $ — $ — </t>
        </is>
      </c>
    </row>
    <row r="6">
      <c r="A6" s="4" t="inlineStr">
        <is>
          <t>Summary of Valuation Allowance</t>
        </is>
      </c>
      <c r="B6" s="4" t="inlineStr">
        <is>
          <t xml:space="preserve">The following summarizes the activity related to valuation allowances on deferred tax assets (in thousands): Fiscal Year 2020 2019 2018 Valuation allowance, as of beginning of period $ 242,974 $ 172,481 $ 115,143 Valuation allowances established 113,286 69,009 57,232 Changes to existing valuation allowances 1,528 1,484 106 Reduction of valuation allowance as a result of deconsolidation (233,776) — — Valuation allowance, as of end of period $ 124,012 $ 242,974 $ 172,481 </t>
        </is>
      </c>
    </row>
    <row r="7">
      <c r="A7" s="4" t="inlineStr">
        <is>
          <t>Summary of Operating Loss Carryforwards</t>
        </is>
      </c>
      <c r="B7" s="4" t="inlineStr">
        <is>
          <t xml:space="preserve">These deferred tax assets expire as follows (in thousands): 2021 $ 36 2025 75 2028 10 2030 444 2032 881 Thereafter 11,605 Indefinite 74,830 Total loss carryforwards $ 87,881 </t>
        </is>
      </c>
    </row>
    <row r="8">
      <c r="A8" s="4" t="inlineStr">
        <is>
          <t>Summary of Tax Credit Carryforwards</t>
        </is>
      </c>
      <c r="B8" s="4" t="inlineStr">
        <is>
          <t xml:space="preserve">As of January 31, 2021, the Company had the following tax credit carryforwards (in thousands): Year of Expiration Research and Development Work Opportunity Total 2022 $ 62 $ — $ 62 2023 82 — 82 2039 1,536 — 1,536 2040 2,909 339 3,248 $ 4,589 $ 339 $ 4,9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Jan. 31, 2021USD ($)segment</t>
        </is>
      </c>
      <c r="C2" s="2" t="inlineStr">
        <is>
          <t>Feb. 02, 2020USD ($)</t>
        </is>
      </c>
      <c r="D2" s="2" t="inlineStr">
        <is>
          <t>Feb. 03, 2019USD ($)</t>
        </is>
      </c>
    </row>
    <row r="3">
      <c r="A3" s="3" t="inlineStr">
        <is>
          <t>New Accounting Pronouncements or Change in Accounting Principle [Line Items]</t>
        </is>
      </c>
    </row>
    <row r="4">
      <c r="A4" s="4" t="inlineStr">
        <is>
          <t>Accounts receivable</t>
        </is>
      </c>
      <c r="B4" s="7" t="n">
        <v>100699000</v>
      </c>
      <c r="C4" s="7" t="n">
        <v>80478000</v>
      </c>
    </row>
    <row r="5">
      <c r="A5" s="4" t="inlineStr">
        <is>
          <t>Impairment charges</t>
        </is>
      </c>
      <c r="B5" s="6" t="n">
        <v>0</v>
      </c>
      <c r="C5" s="6" t="n">
        <v>0</v>
      </c>
      <c r="D5" s="7" t="n">
        <v>0</v>
      </c>
    </row>
    <row r="6">
      <c r="A6" s="4" t="inlineStr">
        <is>
          <t>Fulfillment costs</t>
        </is>
      </c>
      <c r="B6" s="6" t="n">
        <v>871000000</v>
      </c>
      <c r="C6" s="6" t="n">
        <v>546200000</v>
      </c>
      <c r="D6" s="6" t="n">
        <v>403900000</v>
      </c>
    </row>
    <row r="7">
      <c r="A7" s="4" t="inlineStr">
        <is>
          <t>Merchant processing fees</t>
        </is>
      </c>
      <c r="B7" s="7" t="n">
        <v>146000000</v>
      </c>
      <c r="C7" s="7" t="n">
        <v>101000000</v>
      </c>
      <c r="D7" s="7" t="n">
        <v>74100000</v>
      </c>
    </row>
    <row r="8">
      <c r="A8" s="4" t="inlineStr">
        <is>
          <t>Number of operating segments | segment</t>
        </is>
      </c>
      <c r="B8" s="6" t="n">
        <v>1</v>
      </c>
    </row>
    <row r="9">
      <c r="A9" s="4" t="inlineStr">
        <is>
          <t>Number of reportable segments | segment</t>
        </is>
      </c>
      <c r="B9" s="6" t="n">
        <v>1</v>
      </c>
    </row>
    <row r="10">
      <c r="A10" s="4" t="inlineStr">
        <is>
          <t>Products from three largest vendors | Revenue Benchmark | Product Concentration Risk</t>
        </is>
      </c>
    </row>
    <row r="11">
      <c r="A11" s="3" t="inlineStr">
        <is>
          <t>New Accounting Pronouncements or Change in Accounting Principle [Line Items]</t>
        </is>
      </c>
    </row>
    <row r="12">
      <c r="A12" s="4" t="inlineStr">
        <is>
          <t>Concentration risk percentage</t>
        </is>
      </c>
      <c r="B12" s="4" t="inlineStr">
        <is>
          <t>32.60%</t>
        </is>
      </c>
      <c r="C12" s="4" t="inlineStr">
        <is>
          <t>32.50%</t>
        </is>
      </c>
      <c r="D12" s="4" t="inlineStr">
        <is>
          <t>30.10%</t>
        </is>
      </c>
    </row>
    <row r="13">
      <c r="A13" s="4" t="inlineStr">
        <is>
          <t>Customer Receivables</t>
        </is>
      </c>
    </row>
    <row r="14">
      <c r="A14" s="3" t="inlineStr">
        <is>
          <t>New Accounting Pronouncements or Change in Accounting Principle [Line Items]</t>
        </is>
      </c>
    </row>
    <row r="15">
      <c r="A15" s="4" t="inlineStr">
        <is>
          <t>Accounts receivable</t>
        </is>
      </c>
      <c r="B15" s="7" t="n">
        <v>81100000</v>
      </c>
      <c r="C15" s="7" t="n">
        <v>58300000</v>
      </c>
    </row>
    <row r="16">
      <c r="A16" s="4" t="inlineStr">
        <is>
          <t>Vendor Receivables</t>
        </is>
      </c>
    </row>
    <row r="17">
      <c r="A17" s="3" t="inlineStr">
        <is>
          <t>New Accounting Pronouncements or Change in Accounting Principle [Line Items]</t>
        </is>
      </c>
    </row>
    <row r="18">
      <c r="A18" s="4" t="inlineStr">
        <is>
          <t>Accounts receivable</t>
        </is>
      </c>
      <c r="B18" s="7" t="n">
        <v>19600000</v>
      </c>
      <c r="C18" s="7" t="n">
        <v>222000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Jan. 31, 2021</t>
        </is>
      </c>
    </row>
    <row r="3">
      <c r="A3" s="4" t="inlineStr">
        <is>
          <t>Furniture, Fixtures And Equipment | Minimum</t>
        </is>
      </c>
    </row>
    <row r="4">
      <c r="A4" s="3" t="inlineStr">
        <is>
          <t>Property, Plant and Equipment [Line Items]</t>
        </is>
      </c>
    </row>
    <row r="5">
      <c r="A5" s="4" t="inlineStr">
        <is>
          <t>Property and equipment, useful life</t>
        </is>
      </c>
      <c r="B5" s="4" t="inlineStr">
        <is>
          <t>5 years</t>
        </is>
      </c>
    </row>
    <row r="6">
      <c r="A6" s="4" t="inlineStr">
        <is>
          <t>Furniture, Fixtures And Equipment | Maximum</t>
        </is>
      </c>
    </row>
    <row r="7">
      <c r="A7" s="3" t="inlineStr">
        <is>
          <t>Property, Plant and Equipment [Line Items]</t>
        </is>
      </c>
    </row>
    <row r="8">
      <c r="A8" s="4" t="inlineStr">
        <is>
          <t>Property and equipment, useful life</t>
        </is>
      </c>
      <c r="B8" s="4" t="inlineStr">
        <is>
          <t>10 years</t>
        </is>
      </c>
    </row>
    <row r="9">
      <c r="A9" s="4" t="inlineStr">
        <is>
          <t>Computer Equipment and Software | Minimum</t>
        </is>
      </c>
    </row>
    <row r="10">
      <c r="A10" s="3" t="inlineStr">
        <is>
          <t>Property, Plant and Equipment [Line Items]</t>
        </is>
      </c>
    </row>
    <row r="11">
      <c r="A11" s="4" t="inlineStr">
        <is>
          <t>Property and equipment, useful life</t>
        </is>
      </c>
      <c r="B11" s="4" t="inlineStr">
        <is>
          <t>3 years</t>
        </is>
      </c>
    </row>
    <row r="12">
      <c r="A12" s="4" t="inlineStr">
        <is>
          <t>Computer Equipment and Software | Maximum</t>
        </is>
      </c>
    </row>
    <row r="13">
      <c r="A13" s="3" t="inlineStr">
        <is>
          <t>Property, Plant and Equipment [Line Items]</t>
        </is>
      </c>
    </row>
    <row r="14">
      <c r="A14" s="4" t="inlineStr">
        <is>
          <t>Property and equipment, useful life</t>
        </is>
      </c>
      <c r="B14"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rued Liabilities (Details) - USD ($) $ in Thousands</t>
        </is>
      </c>
      <c r="B1" s="2" t="inlineStr">
        <is>
          <t>Jan. 31, 2021</t>
        </is>
      </c>
      <c r="C1" s="2" t="inlineStr">
        <is>
          <t>Feb. 02, 2020</t>
        </is>
      </c>
    </row>
    <row r="2">
      <c r="A2" s="3" t="inlineStr">
        <is>
          <t>Accounting Policies [Abstract]</t>
        </is>
      </c>
    </row>
    <row r="3">
      <c r="A3" s="4" t="inlineStr">
        <is>
          <t>Outbound fulfillment</t>
        </is>
      </c>
      <c r="B3" s="7" t="n">
        <v>310700</v>
      </c>
      <c r="C3" s="7" t="n">
        <v>182589</v>
      </c>
    </row>
    <row r="4">
      <c r="A4" s="4" t="inlineStr">
        <is>
          <t>Advertising and marketing</t>
        </is>
      </c>
      <c r="B4" s="6" t="n">
        <v>85835</v>
      </c>
      <c r="C4" s="6" t="n">
        <v>96836</v>
      </c>
    </row>
    <row r="5">
      <c r="A5" s="4" t="inlineStr">
        <is>
          <t>Payroll liabilities</t>
        </is>
      </c>
      <c r="B5" s="6" t="n">
        <v>72467</v>
      </c>
      <c r="C5" s="6" t="n">
        <v>30791</v>
      </c>
    </row>
    <row r="6">
      <c r="A6" s="4" t="inlineStr">
        <is>
          <t>Accrued expenses and other</t>
        </is>
      </c>
      <c r="B6" s="6" t="n">
        <v>133495</v>
      </c>
      <c r="C6" s="6" t="n">
        <v>107273</v>
      </c>
    </row>
    <row r="7">
      <c r="A7" s="4" t="inlineStr">
        <is>
          <t>Total accrued expenses and other current liabilities</t>
        </is>
      </c>
      <c r="B7" s="7" t="n">
        <v>602497</v>
      </c>
      <c r="C7" s="7" t="n">
        <v>4174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an. 31, 2021</t>
        </is>
      </c>
      <c r="C1" s="2" t="inlineStr">
        <is>
          <t>Feb. 02, 2020</t>
        </is>
      </c>
    </row>
    <row r="2">
      <c r="A2" s="3" t="inlineStr">
        <is>
          <t>Property, Plant and Equipment [Line Items]</t>
        </is>
      </c>
    </row>
    <row r="3">
      <c r="A3" s="4" t="inlineStr">
        <is>
          <t>Property and equipment, gross</t>
        </is>
      </c>
      <c r="B3" s="7" t="n">
        <v>314375</v>
      </c>
      <c r="C3" s="7" t="n">
        <v>188749</v>
      </c>
    </row>
    <row r="4">
      <c r="A4" s="4" t="inlineStr">
        <is>
          <t>Less: accumulated depreciation and amortization</t>
        </is>
      </c>
      <c r="B4" s="6" t="n">
        <v>104358</v>
      </c>
      <c r="C4" s="6" t="n">
        <v>70018</v>
      </c>
    </row>
    <row r="5">
      <c r="A5" s="4" t="inlineStr">
        <is>
          <t>Property and equipment, net</t>
        </is>
      </c>
      <c r="B5" s="6" t="n">
        <v>210017</v>
      </c>
      <c r="C5" s="6" t="n">
        <v>118731</v>
      </c>
    </row>
    <row r="6">
      <c r="A6" s="4" t="inlineStr">
        <is>
          <t>Furniture, fixtures and equipment</t>
        </is>
      </c>
    </row>
    <row r="7">
      <c r="A7" s="3" t="inlineStr">
        <is>
          <t>Property, Plant and Equipment [Line Items]</t>
        </is>
      </c>
    </row>
    <row r="8">
      <c r="A8" s="4" t="inlineStr">
        <is>
          <t>Property and equipment, gross</t>
        </is>
      </c>
      <c r="B8" s="6" t="n">
        <v>91496</v>
      </c>
      <c r="C8" s="6" t="n">
        <v>67894</v>
      </c>
    </row>
    <row r="9">
      <c r="A9" s="4" t="inlineStr">
        <is>
          <t>Computer equipment</t>
        </is>
      </c>
    </row>
    <row r="10">
      <c r="A10" s="3" t="inlineStr">
        <is>
          <t>Property, Plant and Equipment [Line Items]</t>
        </is>
      </c>
    </row>
    <row r="11">
      <c r="A11" s="4" t="inlineStr">
        <is>
          <t>Property and equipment, gross</t>
        </is>
      </c>
      <c r="B11" s="6" t="n">
        <v>43347</v>
      </c>
      <c r="C11" s="6" t="n">
        <v>32259</v>
      </c>
    </row>
    <row r="12">
      <c r="A12" s="4" t="inlineStr">
        <is>
          <t>Internal-use software</t>
        </is>
      </c>
    </row>
    <row r="13">
      <c r="A13" s="3" t="inlineStr">
        <is>
          <t>Property, Plant and Equipment [Line Items]</t>
        </is>
      </c>
    </row>
    <row r="14">
      <c r="A14" s="4" t="inlineStr">
        <is>
          <t>Property and equipment, gross</t>
        </is>
      </c>
      <c r="B14" s="6" t="n">
        <v>56977</v>
      </c>
      <c r="C14" s="6" t="n">
        <v>30222</v>
      </c>
    </row>
    <row r="15">
      <c r="A15" s="4" t="inlineStr">
        <is>
          <t>Leasehold improvements</t>
        </is>
      </c>
    </row>
    <row r="16">
      <c r="A16" s="3" t="inlineStr">
        <is>
          <t>Property, Plant and Equipment [Line Items]</t>
        </is>
      </c>
    </row>
    <row r="17">
      <c r="A17" s="4" t="inlineStr">
        <is>
          <t>Property and equipment, gross</t>
        </is>
      </c>
      <c r="B17" s="6" t="n">
        <v>80641</v>
      </c>
      <c r="C17" s="6" t="n">
        <v>39447</v>
      </c>
    </row>
    <row r="18">
      <c r="A18" s="4" t="inlineStr">
        <is>
          <t>Construction in progress</t>
        </is>
      </c>
    </row>
    <row r="19">
      <c r="A19" s="3" t="inlineStr">
        <is>
          <t>Property, Plant and Equipment [Line Items]</t>
        </is>
      </c>
    </row>
    <row r="20">
      <c r="A20" s="4" t="inlineStr">
        <is>
          <t>Property and equipment, gross</t>
        </is>
      </c>
      <c r="B20" s="7" t="n">
        <v>41914</v>
      </c>
      <c r="C20" s="7" t="n">
        <v>189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Jan. 31, 2021</t>
        </is>
      </c>
      <c r="C2" s="2" t="inlineStr">
        <is>
          <t>Feb. 02, 2020</t>
        </is>
      </c>
      <c r="D2" s="2" t="inlineStr">
        <is>
          <t>Feb. 03, 2019</t>
        </is>
      </c>
    </row>
    <row r="3">
      <c r="A3" s="3" t="inlineStr">
        <is>
          <t>Property, Plant and Equipment [Line Items]</t>
        </is>
      </c>
    </row>
    <row r="4">
      <c r="A4" s="4" t="inlineStr">
        <is>
          <t>Depreciation expense</t>
        </is>
      </c>
      <c r="B4" s="5" t="n">
        <v>28.3</v>
      </c>
      <c r="C4" s="7" t="n">
        <v>22</v>
      </c>
      <c r="D4" s="5" t="n">
        <v>17.9</v>
      </c>
    </row>
    <row r="5">
      <c r="A5" s="4" t="inlineStr">
        <is>
          <t>Internal-use software</t>
        </is>
      </c>
    </row>
    <row r="6">
      <c r="A6" s="3" t="inlineStr">
        <is>
          <t>Property, Plant and Equipment [Line Items]</t>
        </is>
      </c>
    </row>
    <row r="7">
      <c r="A7" s="4" t="inlineStr">
        <is>
          <t>Accumulated depreciation and amortization</t>
        </is>
      </c>
      <c r="B7" s="9" t="n">
        <v>22.5</v>
      </c>
      <c r="C7" s="9" t="n">
        <v>15.9</v>
      </c>
    </row>
    <row r="8">
      <c r="A8" s="4" t="inlineStr">
        <is>
          <t>Amortization expense</t>
        </is>
      </c>
      <c r="B8" s="5" t="n">
        <v>7.4</v>
      </c>
      <c r="C8" s="5" t="n">
        <v>8.6</v>
      </c>
      <c r="D8" s="5" t="n">
        <v>5.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Commitments and Contingencies (Details)</t>
        </is>
      </c>
      <c r="B1" s="2" t="inlineStr">
        <is>
          <t>Feb. 15, 2021patent</t>
        </is>
      </c>
    </row>
    <row r="2">
      <c r="A2" s="4" t="inlineStr">
        <is>
          <t>Pending litigation | Subsequent Event</t>
        </is>
      </c>
    </row>
    <row r="3">
      <c r="A3" s="3" t="inlineStr">
        <is>
          <t>Loss Contingencies [Line Items]</t>
        </is>
      </c>
    </row>
    <row r="4">
      <c r="A4" s="4" t="inlineStr">
        <is>
          <t>Number of patents allegedly infringed</t>
        </is>
      </c>
      <c r="B4" s="6"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Feb. 02, 2020</t>
        </is>
      </c>
    </row>
    <row r="2">
      <c r="A2" s="4" t="inlineStr">
        <is>
          <t>Preferred stock par value (in dollars per share)</t>
        </is>
      </c>
      <c r="B2" s="8" t="n">
        <v>0.01</v>
      </c>
      <c r="C2" s="8" t="n">
        <v>0.01</v>
      </c>
    </row>
    <row r="3">
      <c r="A3" s="4" t="inlineStr">
        <is>
          <t>Preferred stock authorized (in shares)</t>
        </is>
      </c>
      <c r="B3" s="6" t="n">
        <v>5000000</v>
      </c>
      <c r="C3" s="6" t="n">
        <v>5000000</v>
      </c>
    </row>
    <row r="4">
      <c r="A4" s="4" t="inlineStr">
        <is>
          <t>Preferred stock issued (in shares)</t>
        </is>
      </c>
      <c r="B4" s="6" t="n">
        <v>0</v>
      </c>
      <c r="C4" s="6" t="n">
        <v>0</v>
      </c>
    </row>
    <row r="5">
      <c r="A5" s="4" t="inlineStr">
        <is>
          <t>Preferred stock outstanding (in shares)</t>
        </is>
      </c>
      <c r="B5" s="6" t="n">
        <v>0</v>
      </c>
      <c r="C5" s="6" t="n">
        <v>0</v>
      </c>
    </row>
    <row r="6">
      <c r="A6" s="4" t="inlineStr">
        <is>
          <t>Class A common stock</t>
        </is>
      </c>
    </row>
    <row r="7">
      <c r="A7" s="4" t="inlineStr">
        <is>
          <t>Common stock par value (in dollars per share)</t>
        </is>
      </c>
      <c r="B7" s="8" t="n">
        <v>0.01</v>
      </c>
      <c r="C7" s="8" t="n">
        <v>0.01</v>
      </c>
    </row>
    <row r="8">
      <c r="A8" s="4" t="inlineStr">
        <is>
          <t>Common stock authorized (in shares)</t>
        </is>
      </c>
      <c r="B8" s="6" t="n">
        <v>1500000000</v>
      </c>
      <c r="C8" s="6" t="n">
        <v>1500000000</v>
      </c>
    </row>
    <row r="9">
      <c r="A9" s="4" t="inlineStr">
        <is>
          <t>Common stock issued (in shares)</t>
        </is>
      </c>
      <c r="B9" s="6" t="n">
        <v>97708518</v>
      </c>
      <c r="C9" s="6" t="n">
        <v>66445422</v>
      </c>
    </row>
    <row r="10">
      <c r="A10" s="4" t="inlineStr">
        <is>
          <t>Common stock outstanding (in shares)</t>
        </is>
      </c>
      <c r="B10" s="6" t="n">
        <v>97708518</v>
      </c>
      <c r="C10" s="6" t="n">
        <v>66445422</v>
      </c>
    </row>
    <row r="11">
      <c r="A11" s="4" t="inlineStr">
        <is>
          <t>Class B common stock</t>
        </is>
      </c>
    </row>
    <row r="12">
      <c r="A12" s="4" t="inlineStr">
        <is>
          <t>Common stock par value (in dollars per share)</t>
        </is>
      </c>
      <c r="B12" s="8" t="n">
        <v>0.01</v>
      </c>
      <c r="C12" s="8" t="n">
        <v>0.01</v>
      </c>
    </row>
    <row r="13">
      <c r="A13" s="4" t="inlineStr">
        <is>
          <t>Common stock authorized (in shares)</t>
        </is>
      </c>
      <c r="B13" s="6" t="n">
        <v>395000000</v>
      </c>
      <c r="C13" s="6" t="n">
        <v>395000000</v>
      </c>
    </row>
    <row r="14">
      <c r="A14" s="4" t="inlineStr">
        <is>
          <t>Common stock issued (in shares)</t>
        </is>
      </c>
      <c r="B14" s="6" t="n">
        <v>317338356</v>
      </c>
      <c r="C14" s="6" t="n">
        <v>334922454</v>
      </c>
    </row>
    <row r="15">
      <c r="A15" s="4" t="inlineStr">
        <is>
          <t>Common stock outstanding (in shares)</t>
        </is>
      </c>
      <c r="B15" s="6" t="n">
        <v>317338356</v>
      </c>
      <c r="C15" s="6" t="n">
        <v>334922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Debt - Narrative (Details) - Line of Credit - Revolving Credit Facility</t>
        </is>
      </c>
      <c r="B1" s="2" t="inlineStr">
        <is>
          <t>Jun. 18, 2019USD ($)</t>
        </is>
      </c>
      <c r="C1" s="2" t="inlineStr">
        <is>
          <t>Jan. 31, 2021USD ($)</t>
        </is>
      </c>
    </row>
    <row r="2">
      <c r="A2" s="3" t="inlineStr">
        <is>
          <t>Line of Credit Facility [Line Items]</t>
        </is>
      </c>
    </row>
    <row r="3">
      <c r="A3" s="4" t="inlineStr">
        <is>
          <t>Debt instrument term</t>
        </is>
      </c>
      <c r="B3" s="4" t="inlineStr">
        <is>
          <t>5 years</t>
        </is>
      </c>
    </row>
    <row r="4">
      <c r="A4" s="4" t="inlineStr">
        <is>
          <t>Line of credit facility principal</t>
        </is>
      </c>
      <c r="B4" s="7" t="n">
        <v>300000000</v>
      </c>
    </row>
    <row r="5">
      <c r="A5" s="4" t="inlineStr">
        <is>
          <t>Line of credit facility additional aggregate principal increase limit</t>
        </is>
      </c>
      <c r="B5" s="7" t="n">
        <v>100000000</v>
      </c>
    </row>
    <row r="6">
      <c r="A6" s="4" t="inlineStr">
        <is>
          <t>Minimum fixed charge coverage ratio</t>
        </is>
      </c>
      <c r="B6" s="6" t="n">
        <v>1</v>
      </c>
    </row>
    <row r="7">
      <c r="A7" s="4" t="inlineStr">
        <is>
          <t>Excess availability as percent of maximum borrowing amount</t>
        </is>
      </c>
      <c r="B7" s="4" t="inlineStr">
        <is>
          <t>10.00%</t>
        </is>
      </c>
    </row>
    <row r="8">
      <c r="A8" s="4" t="inlineStr">
        <is>
          <t>Excess availability maximum borrowing amount</t>
        </is>
      </c>
      <c r="B8" s="7" t="n">
        <v>30000000</v>
      </c>
    </row>
    <row r="9">
      <c r="A9" s="4" t="inlineStr">
        <is>
          <t>Outstanding borrowings</t>
        </is>
      </c>
      <c r="C9" s="7" t="n">
        <v>0</v>
      </c>
    </row>
    <row r="10">
      <c r="A10" s="4" t="inlineStr">
        <is>
          <t>Minimum</t>
        </is>
      </c>
    </row>
    <row r="11">
      <c r="A11" s="3" t="inlineStr">
        <is>
          <t>Line of Credit Facility [Line Items]</t>
        </is>
      </c>
    </row>
    <row r="12">
      <c r="A12" s="4" t="inlineStr">
        <is>
          <t>Commitment fee percentage</t>
        </is>
      </c>
      <c r="B12" s="4" t="inlineStr">
        <is>
          <t>0.25%</t>
        </is>
      </c>
    </row>
    <row r="13">
      <c r="A13" s="4" t="inlineStr">
        <is>
          <t>Maximum</t>
        </is>
      </c>
    </row>
    <row r="14">
      <c r="A14" s="3" t="inlineStr">
        <is>
          <t>Line of Credit Facility [Line Items]</t>
        </is>
      </c>
    </row>
    <row r="15">
      <c r="A15" s="4" t="inlineStr">
        <is>
          <t>Commitment fee percentage</t>
        </is>
      </c>
      <c r="B15" s="4" t="inlineStr">
        <is>
          <t>0.375%</t>
        </is>
      </c>
    </row>
    <row r="16">
      <c r="A16" s="4" t="inlineStr">
        <is>
          <t>Base Rate | Minimum</t>
        </is>
      </c>
    </row>
    <row r="17">
      <c r="A17" s="3" t="inlineStr">
        <is>
          <t>Line of Credit Facility [Line Items]</t>
        </is>
      </c>
    </row>
    <row r="18">
      <c r="A18" s="4" t="inlineStr">
        <is>
          <t>Basis spread on variable rate</t>
        </is>
      </c>
      <c r="B18" s="4" t="inlineStr">
        <is>
          <t>0.25%</t>
        </is>
      </c>
    </row>
    <row r="19">
      <c r="A19" s="4" t="inlineStr">
        <is>
          <t>Base Rate | Maximum</t>
        </is>
      </c>
    </row>
    <row r="20">
      <c r="A20" s="3" t="inlineStr">
        <is>
          <t>Line of Credit Facility [Line Items]</t>
        </is>
      </c>
    </row>
    <row r="21">
      <c r="A21" s="4" t="inlineStr">
        <is>
          <t>Basis spread on variable rate</t>
        </is>
      </c>
      <c r="B21" s="4" t="inlineStr">
        <is>
          <t>0.75%</t>
        </is>
      </c>
    </row>
    <row r="22">
      <c r="A22" s="4" t="inlineStr">
        <is>
          <t>London Interbank Offered Rate (LIBOR) | Minimum</t>
        </is>
      </c>
    </row>
    <row r="23">
      <c r="A23" s="3" t="inlineStr">
        <is>
          <t>Line of Credit Facility [Line Items]</t>
        </is>
      </c>
    </row>
    <row r="24">
      <c r="A24" s="4" t="inlineStr">
        <is>
          <t>Basis spread on variable rate</t>
        </is>
      </c>
      <c r="B24" s="4" t="inlineStr">
        <is>
          <t>1.25%</t>
        </is>
      </c>
    </row>
    <row r="25">
      <c r="A25" s="4" t="inlineStr">
        <is>
          <t>London Interbank Offered Rate (LIBOR) | Maximum</t>
        </is>
      </c>
    </row>
    <row r="26">
      <c r="A26" s="3" t="inlineStr">
        <is>
          <t>Line of Credit Facility [Line Items]</t>
        </is>
      </c>
    </row>
    <row r="27">
      <c r="A27" s="4" t="inlineStr">
        <is>
          <t>Basis spread on variable rate</t>
        </is>
      </c>
      <c r="B27" s="4" t="inlineStr">
        <is>
          <t>1.7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21" customWidth="1" min="2" max="2"/>
    <col width="35" customWidth="1" min="3" max="3"/>
    <col width="26" customWidth="1" min="4" max="4"/>
  </cols>
  <sheetData>
    <row r="1">
      <c r="A1" s="1" t="inlineStr">
        <is>
          <t>Leases - Narrative (Details)</t>
        </is>
      </c>
      <c r="B1" s="2" t="inlineStr">
        <is>
          <t>Aug. 12, 2020USD ($)</t>
        </is>
      </c>
      <c r="C1" s="2" t="inlineStr">
        <is>
          <t>Jan. 31, 2021USD ($)renewal_option</t>
        </is>
      </c>
      <c r="D1" s="2" t="inlineStr">
        <is>
          <t>Feb. 02, 2020USD ($)</t>
        </is>
      </c>
    </row>
    <row r="2">
      <c r="A2" s="3" t="inlineStr">
        <is>
          <t>Lessee, Lease, Description [Line Items]</t>
        </is>
      </c>
    </row>
    <row r="3">
      <c r="A3" s="4" t="inlineStr">
        <is>
          <t>Assets acquired in exchange for operating lease liability</t>
        </is>
      </c>
      <c r="C3" s="7" t="n">
        <v>119000000</v>
      </c>
      <c r="D3" s="7" t="n">
        <v>30700000</v>
      </c>
    </row>
    <row r="4">
      <c r="A4" s="4" t="inlineStr">
        <is>
          <t>Lease expense</t>
        </is>
      </c>
      <c r="C4" s="6" t="n">
        <v>62200000</v>
      </c>
      <c r="D4" s="6" t="n">
        <v>47900000</v>
      </c>
    </row>
    <row r="5">
      <c r="A5" s="4" t="inlineStr">
        <is>
          <t>Short-term and variable lease cost</t>
        </is>
      </c>
      <c r="C5" s="7" t="n">
        <v>12200000</v>
      </c>
      <c r="D5" s="7" t="n">
        <v>9300000</v>
      </c>
    </row>
    <row r="6">
      <c r="A6" s="4" t="inlineStr">
        <is>
          <t>Weighted average remaining lease term</t>
        </is>
      </c>
      <c r="C6" s="4" t="inlineStr">
        <is>
          <t>12 years 3 months 18 days</t>
        </is>
      </c>
      <c r="D6" s="4" t="inlineStr">
        <is>
          <t>10 years 4 months 24 days</t>
        </is>
      </c>
    </row>
    <row r="7">
      <c r="A7" s="4" t="inlineStr">
        <is>
          <t>Weighted average discount rate</t>
        </is>
      </c>
      <c r="C7" s="4" t="inlineStr">
        <is>
          <t>9.80%</t>
        </is>
      </c>
      <c r="D7" s="4" t="inlineStr">
        <is>
          <t>11.30%</t>
        </is>
      </c>
    </row>
    <row r="8">
      <c r="A8" s="4" t="inlineStr">
        <is>
          <t>Operating lease payments</t>
        </is>
      </c>
      <c r="C8" s="7" t="n">
        <v>52900000</v>
      </c>
      <c r="D8" s="7" t="n">
        <v>37900000</v>
      </c>
    </row>
    <row r="9">
      <c r="A9" s="4" t="inlineStr">
        <is>
          <t>Lease not yet commenced minimum lease payments</t>
        </is>
      </c>
      <c r="C9" s="7" t="n">
        <v>167500000</v>
      </c>
    </row>
    <row r="10">
      <c r="A10" s="4" t="inlineStr">
        <is>
          <t>Lease not yet commenced term</t>
        </is>
      </c>
      <c r="C10" s="4" t="inlineStr">
        <is>
          <t>17 years</t>
        </is>
      </c>
    </row>
    <row r="11">
      <c r="A11" s="4" t="inlineStr">
        <is>
          <t>Local government agency</t>
        </is>
      </c>
    </row>
    <row r="12">
      <c r="A12" s="3" t="inlineStr">
        <is>
          <t>Lessee, Lease, Description [Line Items]</t>
        </is>
      </c>
    </row>
    <row r="13">
      <c r="A13" s="4" t="inlineStr">
        <is>
          <t>Maximum principal amount</t>
        </is>
      </c>
      <c r="B13" s="7" t="n">
        <v>70000000</v>
      </c>
    </row>
    <row r="14">
      <c r="A14" s="4" t="inlineStr">
        <is>
          <t>Capital addition purchase commitments</t>
        </is>
      </c>
    </row>
    <row r="15">
      <c r="A15" s="3" t="inlineStr">
        <is>
          <t>Lessee, Lease, Description [Line Items]</t>
        </is>
      </c>
    </row>
    <row r="16">
      <c r="A16" s="4" t="inlineStr">
        <is>
          <t>Maximum capital investment</t>
        </is>
      </c>
      <c r="B16" s="7" t="n">
        <v>70000000</v>
      </c>
    </row>
    <row r="17">
      <c r="A17" s="4" t="inlineStr">
        <is>
          <t>Term of agreement</t>
        </is>
      </c>
      <c r="B17" s="4" t="inlineStr">
        <is>
          <t>3 years</t>
        </is>
      </c>
    </row>
    <row r="18">
      <c r="A18" s="4" t="inlineStr">
        <is>
          <t>Real Estate</t>
        </is>
      </c>
    </row>
    <row r="19">
      <c r="A19" s="3" t="inlineStr">
        <is>
          <t>Lessee, Lease, Description [Line Items]</t>
        </is>
      </c>
    </row>
    <row r="20">
      <c r="A20" s="4" t="inlineStr">
        <is>
          <t>Number of renewal options | renewal_option</t>
        </is>
      </c>
      <c r="C20" s="6" t="n">
        <v>3</v>
      </c>
    </row>
    <row r="21">
      <c r="A21" s="4" t="inlineStr">
        <is>
          <t>Renewal term</t>
        </is>
      </c>
      <c r="C21" s="4" t="inlineStr">
        <is>
          <t>5 years</t>
        </is>
      </c>
    </row>
    <row r="22">
      <c r="A22" s="4" t="inlineStr">
        <is>
          <t>Minimum | Real Estate</t>
        </is>
      </c>
    </row>
    <row r="23">
      <c r="A23" s="3" t="inlineStr">
        <is>
          <t>Lessee, Lease, Description [Line Items]</t>
        </is>
      </c>
    </row>
    <row r="24">
      <c r="A24" s="4" t="inlineStr">
        <is>
          <t>Lease term</t>
        </is>
      </c>
      <c r="C24" s="4" t="inlineStr">
        <is>
          <t>5 years</t>
        </is>
      </c>
    </row>
    <row r="25">
      <c r="A25" s="4" t="inlineStr">
        <is>
          <t>Minimum | Equipment</t>
        </is>
      </c>
    </row>
    <row r="26">
      <c r="A26" s="3" t="inlineStr">
        <is>
          <t>Lessee, Lease, Description [Line Items]</t>
        </is>
      </c>
    </row>
    <row r="27">
      <c r="A27" s="4" t="inlineStr">
        <is>
          <t>Lease term</t>
        </is>
      </c>
      <c r="C27" s="4" t="inlineStr">
        <is>
          <t>3 years</t>
        </is>
      </c>
    </row>
    <row r="28">
      <c r="A28" s="4" t="inlineStr">
        <is>
          <t>Maximum | Real Estate</t>
        </is>
      </c>
    </row>
    <row r="29">
      <c r="A29" s="3" t="inlineStr">
        <is>
          <t>Lessee, Lease, Description [Line Items]</t>
        </is>
      </c>
    </row>
    <row r="30">
      <c r="A30" s="4" t="inlineStr">
        <is>
          <t>Lease term</t>
        </is>
      </c>
      <c r="C30" s="4" t="inlineStr">
        <is>
          <t>15 years</t>
        </is>
      </c>
    </row>
    <row r="31">
      <c r="A31" s="4" t="inlineStr">
        <is>
          <t>Maximum | Equipment</t>
        </is>
      </c>
    </row>
    <row r="32">
      <c r="A32" s="3" t="inlineStr">
        <is>
          <t>Lessee, Lease, Description [Line Items]</t>
        </is>
      </c>
    </row>
    <row r="33">
      <c r="A33" s="4" t="inlineStr">
        <is>
          <t>Lease term</t>
        </is>
      </c>
      <c r="C33"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Assets and Liabilities (Details) - USD ($) $ in Thousands</t>
        </is>
      </c>
      <c r="B1" s="2" t="inlineStr">
        <is>
          <t>Jan. 31, 2021</t>
        </is>
      </c>
      <c r="C1" s="2" t="inlineStr">
        <is>
          <t>Feb. 02, 2020</t>
        </is>
      </c>
    </row>
    <row r="2">
      <c r="A2" s="3" t="inlineStr">
        <is>
          <t>Assets</t>
        </is>
      </c>
    </row>
    <row r="3">
      <c r="A3" s="4" t="inlineStr">
        <is>
          <t>Operating</t>
        </is>
      </c>
      <c r="B3" s="7" t="n">
        <v>297213</v>
      </c>
      <c r="C3" s="7" t="n">
        <v>179052</v>
      </c>
    </row>
    <row r="4">
      <c r="A4" s="3" t="inlineStr">
        <is>
          <t>Current</t>
        </is>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Operating</t>
        </is>
      </c>
      <c r="B6" s="7" t="n">
        <v>19142</v>
      </c>
      <c r="C6" s="7" t="n">
        <v>15491</v>
      </c>
    </row>
    <row r="7">
      <c r="A7" s="3" t="inlineStr">
        <is>
          <t>Non-current</t>
        </is>
      </c>
    </row>
    <row r="8">
      <c r="A8" s="4" t="inlineStr">
        <is>
          <t>Operating</t>
        </is>
      </c>
      <c r="B8" s="6" t="n">
        <v>328231</v>
      </c>
      <c r="C8" s="6" t="n">
        <v>200439</v>
      </c>
    </row>
    <row r="9">
      <c r="A9" s="4" t="inlineStr">
        <is>
          <t>Total operating lease liabilities</t>
        </is>
      </c>
      <c r="B9" s="7" t="n">
        <v>347373</v>
      </c>
      <c r="C9" s="7" t="n">
        <v>2159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Jan. 31, 2021</t>
        </is>
      </c>
      <c r="C1" s="2" t="inlineStr">
        <is>
          <t>Feb. 02, 2020</t>
        </is>
      </c>
    </row>
    <row r="2">
      <c r="A2" s="3" t="inlineStr">
        <is>
          <t>Operating Leases</t>
        </is>
      </c>
    </row>
    <row r="3">
      <c r="A3" s="4" t="inlineStr">
        <is>
          <t>2021</t>
        </is>
      </c>
      <c r="B3" s="7" t="n">
        <v>42983</v>
      </c>
    </row>
    <row r="4">
      <c r="A4" s="4" t="inlineStr">
        <is>
          <t>2022</t>
        </is>
      </c>
      <c r="B4" s="6" t="n">
        <v>51005</v>
      </c>
    </row>
    <row r="5">
      <c r="A5" s="4" t="inlineStr">
        <is>
          <t>2023</t>
        </is>
      </c>
      <c r="B5" s="6" t="n">
        <v>48003</v>
      </c>
    </row>
    <row r="6">
      <c r="A6" s="4" t="inlineStr">
        <is>
          <t>2024</t>
        </is>
      </c>
      <c r="B6" s="6" t="n">
        <v>44135</v>
      </c>
    </row>
    <row r="7">
      <c r="A7" s="4" t="inlineStr">
        <is>
          <t>2025</t>
        </is>
      </c>
      <c r="B7" s="6" t="n">
        <v>43856</v>
      </c>
    </row>
    <row r="8">
      <c r="A8" s="4" t="inlineStr">
        <is>
          <t>Thereafter</t>
        </is>
      </c>
      <c r="B8" s="6" t="n">
        <v>372801</v>
      </c>
    </row>
    <row r="9">
      <c r="A9" s="4" t="inlineStr">
        <is>
          <t>Total lease payments</t>
        </is>
      </c>
      <c r="B9" s="6" t="n">
        <v>602783</v>
      </c>
    </row>
    <row r="10">
      <c r="A10" s="4" t="inlineStr">
        <is>
          <t>Less: interest</t>
        </is>
      </c>
      <c r="B10" s="6" t="n">
        <v>255410</v>
      </c>
    </row>
    <row r="11">
      <c r="A11" s="4" t="inlineStr">
        <is>
          <t>Present value of lease liabilities</t>
        </is>
      </c>
      <c r="B11" s="7" t="n">
        <v>347373</v>
      </c>
      <c r="C11" s="7" t="n">
        <v>2159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7" customWidth="1" min="1" max="1"/>
    <col width="21" customWidth="1" min="2" max="2"/>
    <col width="30" customWidth="1" min="3" max="3"/>
    <col width="19" customWidth="1" min="4" max="4"/>
    <col width="19" customWidth="1" min="5" max="5"/>
    <col width="20" customWidth="1" min="6" max="6"/>
    <col width="20" customWidth="1" min="7" max="7"/>
    <col width="37" customWidth="1" min="8" max="8"/>
    <col width="20" customWidth="1" min="9" max="9"/>
    <col width="24" customWidth="1" min="10" max="10"/>
    <col width="20" customWidth="1" min="11" max="11"/>
  </cols>
  <sheetData>
    <row r="1">
      <c r="A1" s="1" t="inlineStr">
        <is>
          <t>Stockholders' Deficit (Details) $ / shares in Units, $ in Millions</t>
        </is>
      </c>
      <c r="B1" s="2" t="inlineStr">
        <is>
          <t>Sep. 30, 2020USD ($)</t>
        </is>
      </c>
      <c r="C1" s="2" t="inlineStr">
        <is>
          <t>Sep. 21, 2020$ / sharesshares</t>
        </is>
      </c>
      <c r="D1" s="2" t="inlineStr">
        <is>
          <t>May 11, 2020shares</t>
        </is>
      </c>
      <c r="E1" s="2" t="inlineStr">
        <is>
          <t>May 08, 2020shares</t>
        </is>
      </c>
      <c r="F1" s="2" t="inlineStr">
        <is>
          <t>Jan. 06, 2020shares</t>
        </is>
      </c>
      <c r="G1" s="2" t="inlineStr">
        <is>
          <t>Dec. 20, 2019shares</t>
        </is>
      </c>
      <c r="H1" s="2" t="inlineStr">
        <is>
          <t>Jun. 18, 2019USD ($)$ / sharesshares</t>
        </is>
      </c>
      <c r="I1" s="2" t="inlineStr">
        <is>
          <t>Jun. 17, 2019shares</t>
        </is>
      </c>
      <c r="J1" s="2" t="inlineStr">
        <is>
          <t>Jan. 31, 2021voteshares</t>
        </is>
      </c>
      <c r="K1" s="2" t="inlineStr">
        <is>
          <t>Feb. 02, 2020shares</t>
        </is>
      </c>
    </row>
    <row r="2">
      <c r="A2" s="3" t="inlineStr">
        <is>
          <t>Class of Stock [Line Items]</t>
        </is>
      </c>
    </row>
    <row r="3">
      <c r="A3" s="4" t="inlineStr">
        <is>
          <t>Offering costs | $</t>
        </is>
      </c>
      <c r="B3" s="5" t="n">
        <v>0.6</v>
      </c>
      <c r="H3" s="5" t="n">
        <v>6.2</v>
      </c>
    </row>
    <row r="4">
      <c r="A4" s="4" t="inlineStr">
        <is>
          <t>Common stock outstanding (in shares)</t>
        </is>
      </c>
      <c r="I4" s="6" t="n">
        <v>100</v>
      </c>
    </row>
    <row r="5">
      <c r="A5" s="4" t="inlineStr">
        <is>
          <t>Common stock conversion ratio</t>
        </is>
      </c>
      <c r="H5" s="6" t="n">
        <v>1</v>
      </c>
    </row>
    <row r="6">
      <c r="A6" s="4" t="inlineStr">
        <is>
          <t>IPO</t>
        </is>
      </c>
    </row>
    <row r="7">
      <c r="A7" s="3" t="inlineStr">
        <is>
          <t>Class of Stock [Line Items]</t>
        </is>
      </c>
    </row>
    <row r="8">
      <c r="A8" s="4" t="inlineStr">
        <is>
          <t>Sale of stock (in dollars per share) | $ / shares</t>
        </is>
      </c>
      <c r="H8" s="7" t="n">
        <v>22</v>
      </c>
    </row>
    <row r="9">
      <c r="A9" s="4" t="inlineStr">
        <is>
          <t>Net proceeds | $</t>
        </is>
      </c>
      <c r="H9" s="5" t="n">
        <v>110.3</v>
      </c>
    </row>
    <row r="10">
      <c r="A10" s="4" t="inlineStr">
        <is>
          <t>Equity Offering</t>
        </is>
      </c>
    </row>
    <row r="11">
      <c r="A11" s="3" t="inlineStr">
        <is>
          <t>Class of Stock [Line Items]</t>
        </is>
      </c>
    </row>
    <row r="12">
      <c r="A12" s="4" t="inlineStr">
        <is>
          <t>Sale of stock (in dollars per share) | $ / shares</t>
        </is>
      </c>
      <c r="C12" s="8" t="n">
        <v>54.4</v>
      </c>
    </row>
    <row r="13">
      <c r="A13" s="4" t="inlineStr">
        <is>
          <t>Net proceeds | $</t>
        </is>
      </c>
      <c r="B13" s="5" t="n">
        <v>318.4</v>
      </c>
    </row>
    <row r="14">
      <c r="A14" s="4" t="inlineStr">
        <is>
          <t>Over-Allotment Option</t>
        </is>
      </c>
    </row>
    <row r="15">
      <c r="A15" s="3" t="inlineStr">
        <is>
          <t>Class of Stock [Line Items]</t>
        </is>
      </c>
    </row>
    <row r="16">
      <c r="A16" s="4" t="inlineStr">
        <is>
          <t>Sale of stock (in dollars per share) | $ / shares</t>
        </is>
      </c>
      <c r="C16" s="8" t="n">
        <v>54.4</v>
      </c>
    </row>
    <row r="17">
      <c r="A17" s="4" t="inlineStr">
        <is>
          <t>Class A common stock</t>
        </is>
      </c>
    </row>
    <row r="18">
      <c r="A18" s="3" t="inlineStr">
        <is>
          <t>Class of Stock [Line Items]</t>
        </is>
      </c>
    </row>
    <row r="19">
      <c r="A19" s="4" t="inlineStr">
        <is>
          <t>Common stock outstanding (in shares)</t>
        </is>
      </c>
      <c r="H19" s="6" t="n">
        <v>53475000</v>
      </c>
      <c r="J19" s="6" t="n">
        <v>97708518</v>
      </c>
      <c r="K19" s="6" t="n">
        <v>66445422</v>
      </c>
    </row>
    <row r="20">
      <c r="A20" s="4" t="inlineStr">
        <is>
          <t>Conversion of stock (in shares)</t>
        </is>
      </c>
      <c r="F20" s="6" t="n">
        <v>3850000</v>
      </c>
      <c r="G20" s="6" t="n">
        <v>6352546</v>
      </c>
      <c r="H20" s="6" t="n">
        <v>47875000</v>
      </c>
    </row>
    <row r="21">
      <c r="A21" s="4" t="inlineStr">
        <is>
          <t>Common stock number of votes per share | vote</t>
        </is>
      </c>
      <c r="J21" s="6" t="n">
        <v>1</v>
      </c>
    </row>
    <row r="22">
      <c r="A22" s="4" t="inlineStr">
        <is>
          <t>Class A common stock | Buddy Chester Sub LLC</t>
        </is>
      </c>
    </row>
    <row r="23">
      <c r="A23" s="3" t="inlineStr">
        <is>
          <t>Class of Stock [Line Items]</t>
        </is>
      </c>
    </row>
    <row r="24">
      <c r="A24" s="4" t="inlineStr">
        <is>
          <t>Conversion of stock (in shares)</t>
        </is>
      </c>
      <c r="E24" s="6" t="n">
        <v>17584098</v>
      </c>
    </row>
    <row r="25">
      <c r="A25" s="4" t="inlineStr">
        <is>
          <t>Forward purchase agreement (in shares)</t>
        </is>
      </c>
      <c r="D25" s="6" t="n">
        <v>17584098</v>
      </c>
    </row>
    <row r="26">
      <c r="A26" s="4" t="inlineStr">
        <is>
          <t>Class A common stock | IPO</t>
        </is>
      </c>
    </row>
    <row r="27">
      <c r="A27" s="3" t="inlineStr">
        <is>
          <t>Class of Stock [Line Items]</t>
        </is>
      </c>
    </row>
    <row r="28">
      <c r="A28" s="4" t="inlineStr">
        <is>
          <t>Sale of stock (in shares)</t>
        </is>
      </c>
      <c r="H28" s="6" t="n">
        <v>5600000</v>
      </c>
    </row>
    <row r="29">
      <c r="A29" s="4" t="inlineStr">
        <is>
          <t>Class A common stock | Equity Offering</t>
        </is>
      </c>
    </row>
    <row r="30">
      <c r="A30" s="3" t="inlineStr">
        <is>
          <t>Class of Stock [Line Items]</t>
        </is>
      </c>
    </row>
    <row r="31">
      <c r="A31" s="4" t="inlineStr">
        <is>
          <t>Sale of stock (in shares)</t>
        </is>
      </c>
      <c r="C31" s="6" t="n">
        <v>5100000</v>
      </c>
    </row>
    <row r="32">
      <c r="A32" s="4" t="inlineStr">
        <is>
          <t>Class A common stock | Over-Allotment Option</t>
        </is>
      </c>
    </row>
    <row r="33">
      <c r="A33" s="3" t="inlineStr">
        <is>
          <t>Class of Stock [Line Items]</t>
        </is>
      </c>
    </row>
    <row r="34">
      <c r="A34" s="4" t="inlineStr">
        <is>
          <t>Sale of stock (in shares)</t>
        </is>
      </c>
      <c r="C34" s="6" t="n">
        <v>765000</v>
      </c>
    </row>
    <row r="35">
      <c r="A35" s="4" t="inlineStr">
        <is>
          <t>Class B common stock</t>
        </is>
      </c>
    </row>
    <row r="36">
      <c r="A36" s="3" t="inlineStr">
        <is>
          <t>Class of Stock [Line Items]</t>
        </is>
      </c>
    </row>
    <row r="37">
      <c r="A37" s="4" t="inlineStr">
        <is>
          <t>Common stock outstanding (in shares)</t>
        </is>
      </c>
      <c r="H37" s="6" t="n">
        <v>345125000</v>
      </c>
      <c r="J37" s="6" t="n">
        <v>317338356</v>
      </c>
      <c r="K37" s="6" t="n">
        <v>334922454</v>
      </c>
    </row>
    <row r="38">
      <c r="A38" s="4" t="inlineStr">
        <is>
          <t>Conversion of stock (in shares)</t>
        </is>
      </c>
      <c r="F38" s="6" t="n">
        <v>-3850000</v>
      </c>
      <c r="G38" s="6" t="n">
        <v>-6352546</v>
      </c>
      <c r="H38" s="6" t="n">
        <v>-47875000</v>
      </c>
      <c r="I38" s="6" t="n">
        <v>393000000</v>
      </c>
    </row>
    <row r="39">
      <c r="A39" s="4" t="inlineStr">
        <is>
          <t>Common stock conversion ratio</t>
        </is>
      </c>
      <c r="J39" s="6" t="n">
        <v>1</v>
      </c>
    </row>
    <row r="40">
      <c r="A40" s="4" t="inlineStr">
        <is>
          <t>Common stock number of votes per share | vote</t>
        </is>
      </c>
      <c r="J40" s="6" t="n">
        <v>10</v>
      </c>
    </row>
    <row r="41">
      <c r="A41" s="4" t="inlineStr">
        <is>
          <t>Percentage of outstanding stock</t>
        </is>
      </c>
      <c r="J41" s="4" t="inlineStr">
        <is>
          <t>7.50%</t>
        </is>
      </c>
    </row>
    <row r="42">
      <c r="A42" s="4" t="inlineStr">
        <is>
          <t>Class B common stock | Buddy Chester Sub LLC</t>
        </is>
      </c>
    </row>
    <row r="43">
      <c r="A43" s="3" t="inlineStr">
        <is>
          <t>Class of Stock [Line Items]</t>
        </is>
      </c>
    </row>
    <row r="44">
      <c r="A44" s="4" t="inlineStr">
        <is>
          <t>Conversion of stock (in shares)</t>
        </is>
      </c>
      <c r="E44" s="6" t="n">
        <v>-175840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9" customWidth="1" min="1" max="1"/>
    <col width="20" customWidth="1" min="2" max="2"/>
    <col width="30" customWidth="1" min="3" max="3"/>
    <col width="27" customWidth="1" min="4" max="4"/>
  </cols>
  <sheetData>
    <row r="1">
      <c r="A1" s="1" t="inlineStr">
        <is>
          <t>Share-Based Compensation - Narrative (Details) $ in Millions</t>
        </is>
      </c>
      <c r="B1" s="2" t="inlineStr">
        <is>
          <t>Jun. 13, 2019shares</t>
        </is>
      </c>
      <c r="C1" s="2" t="inlineStr">
        <is>
          <t>Jan. 31, 2021USD ($)dayshares</t>
        </is>
      </c>
      <c r="D1" s="2" t="inlineStr">
        <is>
          <t>Feb. 02, 2020USD ($)shares</t>
        </is>
      </c>
    </row>
    <row r="2">
      <c r="A2" s="4" t="inlineStr">
        <is>
          <t>PRSUs</t>
        </is>
      </c>
    </row>
    <row r="3">
      <c r="A3" s="3" t="inlineStr">
        <is>
          <t>Share-based Compensation Arrangement by Share-based Payment Award [Line Items]</t>
        </is>
      </c>
    </row>
    <row r="4">
      <c r="A4" s="4" t="inlineStr">
        <is>
          <t>Share price hurdle period | day</t>
        </is>
      </c>
      <c r="C4" s="6" t="n">
        <v>45</v>
      </c>
    </row>
    <row r="5">
      <c r="A5" s="4" t="inlineStr">
        <is>
          <t>Aggregate fair value of awards vested | $</t>
        </is>
      </c>
      <c r="C5" s="5" t="n">
        <v>784.4</v>
      </c>
      <c r="D5" s="5" t="n">
        <v>103.3</v>
      </c>
    </row>
    <row r="6">
      <c r="A6" s="4" t="inlineStr">
        <is>
          <t>Unrecognized compensation cost | $</t>
        </is>
      </c>
      <c r="C6" s="5" t="n">
        <v>82.5</v>
      </c>
    </row>
    <row r="7">
      <c r="A7" s="4" t="inlineStr">
        <is>
          <t>Unrecognized compensation cost, recognition period</t>
        </is>
      </c>
      <c r="C7" s="4" t="inlineStr">
        <is>
          <t>1 year 8 months 12 days</t>
        </is>
      </c>
    </row>
    <row r="8">
      <c r="A8" s="4" t="inlineStr">
        <is>
          <t>Awards vested (in shares)</t>
        </is>
      </c>
      <c r="C8" s="6" t="n">
        <v>7823000</v>
      </c>
    </row>
    <row r="9">
      <c r="A9" s="4" t="inlineStr">
        <is>
          <t>Awards canceled (in shares)</t>
        </is>
      </c>
      <c r="C9" s="6" t="n">
        <v>1255000</v>
      </c>
    </row>
    <row r="10">
      <c r="A10" s="4" t="inlineStr">
        <is>
          <t>PRSUs | Director</t>
        </is>
      </c>
    </row>
    <row r="11">
      <c r="A11" s="3" t="inlineStr">
        <is>
          <t>Share-based Compensation Arrangement by Share-based Payment Award [Line Items]</t>
        </is>
      </c>
    </row>
    <row r="12">
      <c r="A12" s="4" t="inlineStr">
        <is>
          <t>Awards vested (in shares)</t>
        </is>
      </c>
      <c r="C12" s="6" t="n">
        <v>279925</v>
      </c>
      <c r="D12" s="6" t="n">
        <v>82941</v>
      </c>
    </row>
    <row r="13">
      <c r="A13" s="4" t="inlineStr">
        <is>
          <t>PRSUs | Tranche One</t>
        </is>
      </c>
    </row>
    <row r="14">
      <c r="A14" s="3" t="inlineStr">
        <is>
          <t>Share-based Compensation Arrangement by Share-based Payment Award [Line Items]</t>
        </is>
      </c>
    </row>
    <row r="15">
      <c r="A15" s="4" t="inlineStr">
        <is>
          <t>Award vesting percentage</t>
        </is>
      </c>
      <c r="C15" s="4" t="inlineStr">
        <is>
          <t>25.00%</t>
        </is>
      </c>
    </row>
    <row r="16">
      <c r="A16" s="4" t="inlineStr">
        <is>
          <t>PRSUs | Tranche Two</t>
        </is>
      </c>
    </row>
    <row r="17">
      <c r="A17" s="3" t="inlineStr">
        <is>
          <t>Share-based Compensation Arrangement by Share-based Payment Award [Line Items]</t>
        </is>
      </c>
    </row>
    <row r="18">
      <c r="A18" s="4" t="inlineStr">
        <is>
          <t>Award vesting percentage</t>
        </is>
      </c>
      <c r="C18" s="4" t="inlineStr">
        <is>
          <t>12.50%</t>
        </is>
      </c>
    </row>
    <row r="19">
      <c r="A19" s="4" t="inlineStr">
        <is>
          <t>PRSUs | Tranche Three</t>
        </is>
      </c>
    </row>
    <row r="20">
      <c r="A20" s="3" t="inlineStr">
        <is>
          <t>Share-based Compensation Arrangement by Share-based Payment Award [Line Items]</t>
        </is>
      </c>
    </row>
    <row r="21">
      <c r="A21" s="4" t="inlineStr">
        <is>
          <t>Award vesting percentage</t>
        </is>
      </c>
      <c r="C21" s="4" t="inlineStr">
        <is>
          <t>12.50%</t>
        </is>
      </c>
    </row>
    <row r="22">
      <c r="A22" s="4" t="inlineStr">
        <is>
          <t>PRSUs | Tranche Four</t>
        </is>
      </c>
    </row>
    <row r="23">
      <c r="A23" s="3" t="inlineStr">
        <is>
          <t>Share-based Compensation Arrangement by Share-based Payment Award [Line Items]</t>
        </is>
      </c>
    </row>
    <row r="24">
      <c r="A24" s="4" t="inlineStr">
        <is>
          <t>Award vesting percentage</t>
        </is>
      </c>
      <c r="C24" s="4" t="inlineStr">
        <is>
          <t>12.50%</t>
        </is>
      </c>
    </row>
    <row r="25">
      <c r="A25" s="4" t="inlineStr">
        <is>
          <t>PRSUs | Tranche Five</t>
        </is>
      </c>
    </row>
    <row r="26">
      <c r="A26" s="3" t="inlineStr">
        <is>
          <t>Share-based Compensation Arrangement by Share-based Payment Award [Line Items]</t>
        </is>
      </c>
    </row>
    <row r="27">
      <c r="A27" s="4" t="inlineStr">
        <is>
          <t>Award vesting percentage</t>
        </is>
      </c>
      <c r="C27" s="4" t="inlineStr">
        <is>
          <t>12.50%</t>
        </is>
      </c>
    </row>
    <row r="28">
      <c r="A28" s="4" t="inlineStr">
        <is>
          <t>PRSUs | Tranche Six</t>
        </is>
      </c>
    </row>
    <row r="29">
      <c r="A29" s="3" t="inlineStr">
        <is>
          <t>Share-based Compensation Arrangement by Share-based Payment Award [Line Items]</t>
        </is>
      </c>
    </row>
    <row r="30">
      <c r="A30" s="4" t="inlineStr">
        <is>
          <t>Award vesting percentage</t>
        </is>
      </c>
      <c r="C30" s="4" t="inlineStr">
        <is>
          <t>12.50%</t>
        </is>
      </c>
    </row>
    <row r="31">
      <c r="A31" s="4" t="inlineStr">
        <is>
          <t>PRSUs | Tranche Seven</t>
        </is>
      </c>
    </row>
    <row r="32">
      <c r="A32" s="3" t="inlineStr">
        <is>
          <t>Share-based Compensation Arrangement by Share-based Payment Award [Line Items]</t>
        </is>
      </c>
    </row>
    <row r="33">
      <c r="A33" s="4" t="inlineStr">
        <is>
          <t>Award vesting percentage</t>
        </is>
      </c>
      <c r="C33" s="4" t="inlineStr">
        <is>
          <t>12.50%</t>
        </is>
      </c>
    </row>
    <row r="34">
      <c r="A34" s="4" t="inlineStr">
        <is>
          <t>RSUs</t>
        </is>
      </c>
    </row>
    <row r="35">
      <c r="A35" s="3" t="inlineStr">
        <is>
          <t>Share-based Compensation Arrangement by Share-based Payment Award [Line Items]</t>
        </is>
      </c>
    </row>
    <row r="36">
      <c r="A36" s="4" t="inlineStr">
        <is>
          <t>Unrecognized compensation cost | $</t>
        </is>
      </c>
      <c r="C36" s="5" t="n">
        <v>29.3</v>
      </c>
    </row>
    <row r="37">
      <c r="A37" s="4" t="inlineStr">
        <is>
          <t>Unrecognized compensation cost, recognition period</t>
        </is>
      </c>
      <c r="C37" s="4" t="inlineStr">
        <is>
          <t>3 years 4 months 24 days</t>
        </is>
      </c>
    </row>
    <row r="38">
      <c r="A38" s="4" t="inlineStr">
        <is>
          <t>Awards canceled (in shares)</t>
        </is>
      </c>
      <c r="C38" s="6" t="n">
        <v>61000</v>
      </c>
    </row>
    <row r="39">
      <c r="A39" s="4" t="inlineStr">
        <is>
          <t>RSUs | Tranche One</t>
        </is>
      </c>
    </row>
    <row r="40">
      <c r="A40" s="3" t="inlineStr">
        <is>
          <t>Share-based Compensation Arrangement by Share-based Payment Award [Line Items]</t>
        </is>
      </c>
    </row>
    <row r="41">
      <c r="A41" s="4" t="inlineStr">
        <is>
          <t>Award vesting percentage</t>
        </is>
      </c>
      <c r="C41" s="4" t="inlineStr">
        <is>
          <t>25.00%</t>
        </is>
      </c>
    </row>
    <row r="42">
      <c r="A42" s="4" t="inlineStr">
        <is>
          <t>RSUs | Tranche Two</t>
        </is>
      </c>
    </row>
    <row r="43">
      <c r="A43" s="3" t="inlineStr">
        <is>
          <t>Share-based Compensation Arrangement by Share-based Payment Award [Line Items]</t>
        </is>
      </c>
    </row>
    <row r="44">
      <c r="A44" s="4" t="inlineStr">
        <is>
          <t>Award vesting percentage</t>
        </is>
      </c>
      <c r="C44" s="4" t="inlineStr">
        <is>
          <t>12.50%</t>
        </is>
      </c>
    </row>
    <row r="45">
      <c r="A45" s="4" t="inlineStr">
        <is>
          <t>RSUs | Tranche Three</t>
        </is>
      </c>
    </row>
    <row r="46">
      <c r="A46" s="3" t="inlineStr">
        <is>
          <t>Share-based Compensation Arrangement by Share-based Payment Award [Line Items]</t>
        </is>
      </c>
    </row>
    <row r="47">
      <c r="A47" s="4" t="inlineStr">
        <is>
          <t>Award vesting percentage</t>
        </is>
      </c>
      <c r="C47" s="4" t="inlineStr">
        <is>
          <t>12.50%</t>
        </is>
      </c>
    </row>
    <row r="48">
      <c r="A48" s="4" t="inlineStr">
        <is>
          <t>RSUs | Tranche Four</t>
        </is>
      </c>
    </row>
    <row r="49">
      <c r="A49" s="3" t="inlineStr">
        <is>
          <t>Share-based Compensation Arrangement by Share-based Payment Award [Line Items]</t>
        </is>
      </c>
    </row>
    <row r="50">
      <c r="A50" s="4" t="inlineStr">
        <is>
          <t>Award vesting percentage</t>
        </is>
      </c>
      <c r="C50" s="4" t="inlineStr">
        <is>
          <t>12.50%</t>
        </is>
      </c>
    </row>
    <row r="51">
      <c r="A51" s="4" t="inlineStr">
        <is>
          <t>RSUs | Tranche Five</t>
        </is>
      </c>
    </row>
    <row r="52">
      <c r="A52" s="3" t="inlineStr">
        <is>
          <t>Share-based Compensation Arrangement by Share-based Payment Award [Line Items]</t>
        </is>
      </c>
    </row>
    <row r="53">
      <c r="A53" s="4" t="inlineStr">
        <is>
          <t>Award vesting percentage</t>
        </is>
      </c>
      <c r="C53" s="4" t="inlineStr">
        <is>
          <t>12.50%</t>
        </is>
      </c>
    </row>
    <row r="54">
      <c r="A54" s="4" t="inlineStr">
        <is>
          <t>RSUs | Tranche Six</t>
        </is>
      </c>
    </row>
    <row r="55">
      <c r="A55" s="3" t="inlineStr">
        <is>
          <t>Share-based Compensation Arrangement by Share-based Payment Award [Line Items]</t>
        </is>
      </c>
    </row>
    <row r="56">
      <c r="A56" s="4" t="inlineStr">
        <is>
          <t>Award vesting percentage</t>
        </is>
      </c>
      <c r="C56" s="4" t="inlineStr">
        <is>
          <t>12.50%</t>
        </is>
      </c>
    </row>
    <row r="57">
      <c r="A57" s="4" t="inlineStr">
        <is>
          <t>RSUs | Tranche Seven</t>
        </is>
      </c>
    </row>
    <row r="58">
      <c r="A58" s="3" t="inlineStr">
        <is>
          <t>Share-based Compensation Arrangement by Share-based Payment Award [Line Items]</t>
        </is>
      </c>
    </row>
    <row r="59">
      <c r="A59" s="4" t="inlineStr">
        <is>
          <t>Award vesting percentage</t>
        </is>
      </c>
      <c r="C59" s="4" t="inlineStr">
        <is>
          <t>12.50%</t>
        </is>
      </c>
    </row>
    <row r="60">
      <c r="A60" s="4" t="inlineStr">
        <is>
          <t>PIUs</t>
        </is>
      </c>
    </row>
    <row r="61">
      <c r="A61" s="3" t="inlineStr">
        <is>
          <t>Share-based Compensation Arrangement by Share-based Payment Award [Line Items]</t>
        </is>
      </c>
    </row>
    <row r="62">
      <c r="A62" s="4" t="inlineStr">
        <is>
          <t>Awards canceled (in shares)</t>
        </is>
      </c>
      <c r="B62" s="6" t="n">
        <v>768785</v>
      </c>
    </row>
    <row r="63">
      <c r="A63" s="4" t="inlineStr">
        <is>
          <t>Class A common stock</t>
        </is>
      </c>
    </row>
    <row r="64">
      <c r="A64" s="3" t="inlineStr">
        <is>
          <t>Share-based Compensation Arrangement by Share-based Payment Award [Line Items]</t>
        </is>
      </c>
    </row>
    <row r="65">
      <c r="A65" s="4" t="inlineStr">
        <is>
          <t>Common stock reserved for future issuance (in shares)</t>
        </is>
      </c>
      <c r="C65" s="6" t="n">
        <v>7500000</v>
      </c>
    </row>
    <row r="66">
      <c r="A66" s="4" t="inlineStr">
        <is>
          <t>2019 Omnibus Incentive Plan | Class A common stock | Common Stock</t>
        </is>
      </c>
    </row>
    <row r="67">
      <c r="A67" s="3" t="inlineStr">
        <is>
          <t>Share-based Compensation Arrangement by Share-based Payment Award [Line Items]</t>
        </is>
      </c>
    </row>
    <row r="68">
      <c r="A68" s="4" t="inlineStr">
        <is>
          <t>Shares allowed for issuance (in shares)</t>
        </is>
      </c>
      <c r="B68" s="6" t="n">
        <v>318648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Unit Activity (Details) shares in Thousands</t>
        </is>
      </c>
      <c r="B1" s="2" t="inlineStr">
        <is>
          <t>12 Months Ended</t>
        </is>
      </c>
    </row>
    <row r="2">
      <c r="B2" s="2" t="inlineStr">
        <is>
          <t>Jan. 31, 2021$ / sharesshares</t>
        </is>
      </c>
    </row>
    <row r="3">
      <c r="A3" s="4" t="inlineStr">
        <is>
          <t>PRSUs</t>
        </is>
      </c>
    </row>
    <row r="4">
      <c r="A4" s="3" t="inlineStr">
        <is>
          <t>Number of PRSUs/ RSUs</t>
        </is>
      </c>
    </row>
    <row r="5">
      <c r="A5" s="4" t="inlineStr">
        <is>
          <t>Beginning balance (in shares) | shares</t>
        </is>
      </c>
      <c r="B5" s="6" t="n">
        <v>21284</v>
      </c>
    </row>
    <row r="6">
      <c r="A6" s="4" t="inlineStr">
        <is>
          <t>Granted (in shares) | shares</t>
        </is>
      </c>
      <c r="B6" s="6" t="n">
        <v>805</v>
      </c>
    </row>
    <row r="7">
      <c r="A7" s="4" t="inlineStr">
        <is>
          <t>Vested (in shares) | shares</t>
        </is>
      </c>
      <c r="B7" s="6" t="n">
        <v>-7823</v>
      </c>
    </row>
    <row r="8">
      <c r="A8" s="4" t="inlineStr">
        <is>
          <t>Forfeited (in shares) | shares</t>
        </is>
      </c>
      <c r="B8" s="6" t="n">
        <v>-1255</v>
      </c>
    </row>
    <row r="9">
      <c r="A9" s="4" t="inlineStr">
        <is>
          <t>Ending balance (in shares) | shares</t>
        </is>
      </c>
      <c r="B9" s="6" t="n">
        <v>13011</v>
      </c>
    </row>
    <row r="10">
      <c r="A10" s="3" t="inlineStr">
        <is>
          <t>Weighted Average Grant Date Fair Value</t>
        </is>
      </c>
    </row>
    <row r="11">
      <c r="A11" s="4" t="inlineStr">
        <is>
          <t>Beginning balance (in dollars per share) | $ / shares</t>
        </is>
      </c>
      <c r="B11" s="8" t="n">
        <v>36.2</v>
      </c>
    </row>
    <row r="12">
      <c r="A12" s="4" t="inlineStr">
        <is>
          <t>Granted (in dollars per share) | $ / shares</t>
        </is>
      </c>
      <c r="B12" s="10" t="n">
        <v>32.3</v>
      </c>
    </row>
    <row r="13">
      <c r="A13" s="4" t="inlineStr">
        <is>
          <t>Vested (in dollars per share) | $ / shares</t>
        </is>
      </c>
      <c r="B13" s="10" t="n">
        <v>36.42</v>
      </c>
    </row>
    <row r="14">
      <c r="A14" s="4" t="inlineStr">
        <is>
          <t>Forfeited (in dollars per share) | $ / shares</t>
        </is>
      </c>
      <c r="B14" s="10" t="n">
        <v>34.94</v>
      </c>
    </row>
    <row r="15">
      <c r="A15" s="4" t="inlineStr">
        <is>
          <t>Ending balance (in dollars per share) | $ / shares</t>
        </is>
      </c>
      <c r="B15" s="8" t="n">
        <v>35.95</v>
      </c>
    </row>
    <row r="16">
      <c r="A16" s="4" t="inlineStr">
        <is>
          <t>RSUs</t>
        </is>
      </c>
    </row>
    <row r="17">
      <c r="A17" s="3" t="inlineStr">
        <is>
          <t>Number of PRSUs/ RSUs</t>
        </is>
      </c>
    </row>
    <row r="18">
      <c r="A18" s="4" t="inlineStr">
        <is>
          <t>Beginning balance (in shares) | shares</t>
        </is>
      </c>
      <c r="B18" s="6" t="n">
        <v>0</v>
      </c>
    </row>
    <row r="19">
      <c r="A19" s="4" t="inlineStr">
        <is>
          <t>Granted (in shares) | shares</t>
        </is>
      </c>
      <c r="B19" s="6" t="n">
        <v>774</v>
      </c>
    </row>
    <row r="20">
      <c r="A20" s="4" t="inlineStr">
        <is>
          <t>Forfeited (in shares) | shares</t>
        </is>
      </c>
      <c r="B20" s="6" t="n">
        <v>-61</v>
      </c>
    </row>
    <row r="21">
      <c r="A21" s="4" t="inlineStr">
        <is>
          <t>Ending balance (in shares) | shares</t>
        </is>
      </c>
      <c r="B21" s="6" t="n">
        <v>713</v>
      </c>
    </row>
    <row r="22">
      <c r="A22" s="3" t="inlineStr">
        <is>
          <t>Weighted Average Grant Date Fair Value</t>
        </is>
      </c>
    </row>
    <row r="23">
      <c r="A23" s="4" t="inlineStr">
        <is>
          <t>Beginning balance (in dollars per share) | $ / shares</t>
        </is>
      </c>
      <c r="B23" s="7" t="n">
        <v>0</v>
      </c>
    </row>
    <row r="24">
      <c r="A24" s="4" t="inlineStr">
        <is>
          <t>Granted (in dollars per share) | $ / shares</t>
        </is>
      </c>
      <c r="B24" s="10" t="n">
        <v>48.28</v>
      </c>
    </row>
    <row r="25">
      <c r="A25" s="4" t="inlineStr">
        <is>
          <t>Forfeited (in dollars per share) | $ / shares</t>
        </is>
      </c>
      <c r="B25" s="10" t="n">
        <v>41.81</v>
      </c>
    </row>
    <row r="26">
      <c r="A26" s="4" t="inlineStr">
        <is>
          <t>Ending balance (in dollars per share) | $ / shares</t>
        </is>
      </c>
      <c r="B26" s="8" t="n">
        <v>48.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Fair Value Assumptions (Details) - PRSUs</t>
        </is>
      </c>
      <c r="B1" s="2" t="inlineStr">
        <is>
          <t>12 Months Ended</t>
        </is>
      </c>
    </row>
    <row r="2">
      <c r="B2" s="2" t="inlineStr">
        <is>
          <t>Jan. 31, 2021</t>
        </is>
      </c>
    </row>
    <row r="3">
      <c r="A3" s="3" t="inlineStr">
        <is>
          <t>Share-based Compensation Arrangement by Share-based Payment Award [Line Items]</t>
        </is>
      </c>
    </row>
    <row r="4">
      <c r="A4" s="4" t="inlineStr">
        <is>
          <t>Performance period</t>
        </is>
      </c>
      <c r="B4" s="4" t="inlineStr">
        <is>
          <t>5 years</t>
        </is>
      </c>
    </row>
    <row r="5">
      <c r="A5" s="4" t="inlineStr">
        <is>
          <t>Weighted-average risk-free interest rate</t>
        </is>
      </c>
      <c r="B5" s="4" t="inlineStr">
        <is>
          <t>1.80%</t>
        </is>
      </c>
    </row>
    <row r="6">
      <c r="A6" s="4" t="inlineStr">
        <is>
          <t>Weighted-average volatility</t>
        </is>
      </c>
      <c r="B6" s="4" t="inlineStr">
        <is>
          <t>49.60%</t>
        </is>
      </c>
    </row>
    <row r="7">
      <c r="A7" s="4" t="inlineStr">
        <is>
          <t>Weighted-average dividend yield</t>
        </is>
      </c>
      <c r="B7"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Details) - USD ($) $ in Thousands</t>
        </is>
      </c>
      <c r="B1" s="2" t="inlineStr">
        <is>
          <t>12 Months Ended</t>
        </is>
      </c>
    </row>
    <row r="2">
      <c r="B2" s="2" t="inlineStr">
        <is>
          <t>Jan. 31, 2021</t>
        </is>
      </c>
      <c r="C2" s="2" t="inlineStr">
        <is>
          <t>Feb. 02, 2020</t>
        </is>
      </c>
      <c r="D2" s="2" t="inlineStr">
        <is>
          <t>Feb. 03, 2019</t>
        </is>
      </c>
    </row>
    <row r="3">
      <c r="A3" s="3" t="inlineStr">
        <is>
          <t>Share-based Compensation Arrangement by Share-based Payment Award [Line Items]</t>
        </is>
      </c>
    </row>
    <row r="4">
      <c r="A4" s="4" t="inlineStr">
        <is>
          <t>Total share-based compensation expense</t>
        </is>
      </c>
      <c r="B4" s="7" t="n">
        <v>121265</v>
      </c>
      <c r="C4" s="7" t="n">
        <v>134926</v>
      </c>
      <c r="D4" s="7" t="n">
        <v>14351</v>
      </c>
    </row>
    <row r="5">
      <c r="A5" s="4" t="inlineStr">
        <is>
          <t>PRSUs</t>
        </is>
      </c>
    </row>
    <row r="6">
      <c r="A6" s="3" t="inlineStr">
        <is>
          <t>Share-based Compensation Arrangement by Share-based Payment Award [Line Items]</t>
        </is>
      </c>
    </row>
    <row r="7">
      <c r="A7" s="4" t="inlineStr">
        <is>
          <t>Total share-based compensation expense</t>
        </is>
      </c>
      <c r="B7" s="6" t="n">
        <v>115505</v>
      </c>
      <c r="C7" s="6" t="n">
        <v>124761</v>
      </c>
      <c r="D7" s="6" t="n">
        <v>0</v>
      </c>
    </row>
    <row r="8">
      <c r="A8" s="4" t="inlineStr">
        <is>
          <t>RSUs</t>
        </is>
      </c>
    </row>
    <row r="9">
      <c r="A9" s="3" t="inlineStr">
        <is>
          <t>Share-based Compensation Arrangement by Share-based Payment Award [Line Items]</t>
        </is>
      </c>
    </row>
    <row r="10">
      <c r="A10" s="4" t="inlineStr">
        <is>
          <t>Total share-based compensation expense</t>
        </is>
      </c>
      <c r="B10" s="6" t="n">
        <v>5760</v>
      </c>
      <c r="C10" s="6" t="n">
        <v>0</v>
      </c>
      <c r="D10" s="6" t="n">
        <v>0</v>
      </c>
    </row>
    <row r="11">
      <c r="A11" s="4" t="inlineStr">
        <is>
          <t>PIUs</t>
        </is>
      </c>
    </row>
    <row r="12">
      <c r="A12" s="3" t="inlineStr">
        <is>
          <t>Share-based Compensation Arrangement by Share-based Payment Award [Line Items]</t>
        </is>
      </c>
    </row>
    <row r="13">
      <c r="A13" s="4" t="inlineStr">
        <is>
          <t>Total share-based compensation expense</t>
        </is>
      </c>
      <c r="B13" s="7" t="n">
        <v>0</v>
      </c>
      <c r="C13" s="7" t="n">
        <v>10165</v>
      </c>
      <c r="D13" s="7" t="n">
        <v>1435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31, 2021</t>
        </is>
      </c>
      <c r="C2" s="2" t="inlineStr">
        <is>
          <t>Feb. 02, 2020</t>
        </is>
      </c>
      <c r="D2" s="2" t="inlineStr">
        <is>
          <t>Feb. 03,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tax benefit</t>
        </is>
      </c>
      <c r="B5" s="4" t="inlineStr">
        <is>
          <t>20.60%</t>
        </is>
      </c>
      <c r="C5" s="4" t="inlineStr">
        <is>
          <t>4.40%</t>
        </is>
      </c>
      <c r="D5" s="4" t="inlineStr">
        <is>
          <t>1.50%</t>
        </is>
      </c>
    </row>
    <row r="6">
      <c r="A6" s="4" t="inlineStr">
        <is>
          <t>Change in tax rate</t>
        </is>
      </c>
      <c r="B6" s="4" t="inlineStr">
        <is>
          <t>1.70%</t>
        </is>
      </c>
      <c r="C6" s="4" t="inlineStr">
        <is>
          <t>0.60%</t>
        </is>
      </c>
      <c r="D6" s="4" t="inlineStr">
        <is>
          <t>0.00%</t>
        </is>
      </c>
    </row>
    <row r="7">
      <c r="A7" s="4" t="inlineStr">
        <is>
          <t>Share-based compensation</t>
        </is>
      </c>
      <c r="B7" s="4" t="inlineStr">
        <is>
          <t>73.00%</t>
        </is>
      </c>
      <c r="C7" s="4" t="inlineStr">
        <is>
          <t>4.00%</t>
        </is>
      </c>
      <c r="D7" s="4" t="inlineStr">
        <is>
          <t>0.00%</t>
        </is>
      </c>
    </row>
    <row r="8">
      <c r="A8" s="4" t="inlineStr">
        <is>
          <t>Research and development tax credit</t>
        </is>
      </c>
      <c r="B8" s="4" t="inlineStr">
        <is>
          <t>7.80%</t>
        </is>
      </c>
      <c r="C8" s="4" t="inlineStr">
        <is>
          <t>1.30%</t>
        </is>
      </c>
      <c r="D8" s="4" t="inlineStr">
        <is>
          <t>0.00%</t>
        </is>
      </c>
    </row>
    <row r="9">
      <c r="A9" s="4" t="inlineStr">
        <is>
          <t>Other</t>
        </is>
      </c>
      <c r="B9" s="4" t="inlineStr">
        <is>
          <t>0.90%</t>
        </is>
      </c>
      <c r="C9" s="4" t="inlineStr">
        <is>
          <t>(3.40%)</t>
        </is>
      </c>
      <c r="D9" s="4" t="inlineStr">
        <is>
          <t>(1.10%)</t>
        </is>
      </c>
    </row>
    <row r="10">
      <c r="A10" s="4" t="inlineStr">
        <is>
          <t>Change in valuation allowance</t>
        </is>
      </c>
      <c r="B10" s="4" t="inlineStr">
        <is>
          <t>(125.00%)</t>
        </is>
      </c>
      <c r="C10" s="4" t="inlineStr">
        <is>
          <t>(27.90%)</t>
        </is>
      </c>
      <c r="D10" s="4" t="inlineStr">
        <is>
          <t>(21.40%)</t>
        </is>
      </c>
    </row>
    <row r="11">
      <c r="A11" s="4" t="inlineStr">
        <is>
          <t>Effective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1</t>
        </is>
      </c>
      <c r="C2" s="2" t="inlineStr">
        <is>
          <t>Feb. 02, 2020</t>
        </is>
      </c>
      <c r="D2" s="2" t="inlineStr">
        <is>
          <t>Feb. 03, 2019</t>
        </is>
      </c>
    </row>
    <row r="3">
      <c r="A3" s="3" t="inlineStr">
        <is>
          <t>Income Statement [Abstract]</t>
        </is>
      </c>
    </row>
    <row r="4">
      <c r="A4" s="4" t="inlineStr">
        <is>
          <t>Net sales</t>
        </is>
      </c>
      <c r="B4" s="7" t="n">
        <v>7146264</v>
      </c>
      <c r="C4" s="7" t="n">
        <v>4846743</v>
      </c>
      <c r="D4" s="7" t="n">
        <v>3532837</v>
      </c>
    </row>
    <row r="5">
      <c r="A5" s="4" t="inlineStr">
        <is>
          <t>Cost of goods sold</t>
        </is>
      </c>
      <c r="B5" s="6" t="n">
        <v>5325457</v>
      </c>
      <c r="C5" s="6" t="n">
        <v>3702683</v>
      </c>
      <c r="D5" s="6" t="n">
        <v>2818032</v>
      </c>
    </row>
    <row r="6">
      <c r="A6" s="4" t="inlineStr">
        <is>
          <t>Gross profit</t>
        </is>
      </c>
      <c r="B6" s="6" t="n">
        <v>1820807</v>
      </c>
      <c r="C6" s="6" t="n">
        <v>1144060</v>
      </c>
      <c r="D6" s="6" t="n">
        <v>714805</v>
      </c>
    </row>
    <row r="7">
      <c r="A7" s="3" t="inlineStr">
        <is>
          <t>Operating expenses:</t>
        </is>
      </c>
    </row>
    <row r="8">
      <c r="A8" s="4" t="inlineStr">
        <is>
          <t>Selling, general and administrative</t>
        </is>
      </c>
      <c r="B8" s="6" t="n">
        <v>1397969</v>
      </c>
      <c r="C8" s="6" t="n">
        <v>969890</v>
      </c>
      <c r="D8" s="6" t="n">
        <v>589507</v>
      </c>
    </row>
    <row r="9">
      <c r="A9" s="4" t="inlineStr">
        <is>
          <t>Advertising and marketing</t>
        </is>
      </c>
      <c r="B9" s="6" t="n">
        <v>513302</v>
      </c>
      <c r="C9" s="6" t="n">
        <v>426896</v>
      </c>
      <c r="D9" s="6" t="n">
        <v>393064</v>
      </c>
    </row>
    <row r="10">
      <c r="A10" s="4" t="inlineStr">
        <is>
          <t>Total operating expenses</t>
        </is>
      </c>
      <c r="B10" s="6" t="n">
        <v>1911271</v>
      </c>
      <c r="C10" s="6" t="n">
        <v>1396786</v>
      </c>
      <c r="D10" s="6" t="n">
        <v>982571</v>
      </c>
    </row>
    <row r="11">
      <c r="A11" s="4" t="inlineStr">
        <is>
          <t>Loss from operations</t>
        </is>
      </c>
      <c r="B11" s="6" t="n">
        <v>-90464</v>
      </c>
      <c r="C11" s="6" t="n">
        <v>-252726</v>
      </c>
      <c r="D11" s="6" t="n">
        <v>-267766</v>
      </c>
    </row>
    <row r="12">
      <c r="A12" s="4" t="inlineStr">
        <is>
          <t>Interest (expense) income, net</t>
        </is>
      </c>
      <c r="B12" s="6" t="n">
        <v>-2022</v>
      </c>
      <c r="C12" s="6" t="n">
        <v>356</v>
      </c>
      <c r="D12" s="6" t="n">
        <v>-124</v>
      </c>
    </row>
    <row r="13">
      <c r="A13" s="4" t="inlineStr">
        <is>
          <t>Loss before income tax provision</t>
        </is>
      </c>
      <c r="B13" s="6" t="n">
        <v>-92486</v>
      </c>
      <c r="C13" s="6" t="n">
        <v>-252370</v>
      </c>
      <c r="D13" s="6" t="n">
        <v>-267890</v>
      </c>
    </row>
    <row r="14">
      <c r="A14" s="4" t="inlineStr">
        <is>
          <t>Income tax provision</t>
        </is>
      </c>
      <c r="B14" s="6" t="n">
        <v>0</v>
      </c>
      <c r="C14" s="6" t="n">
        <v>0</v>
      </c>
      <c r="D14" s="6" t="n">
        <v>0</v>
      </c>
    </row>
    <row r="15">
      <c r="A15" s="4" t="inlineStr">
        <is>
          <t>Net loss</t>
        </is>
      </c>
      <c r="B15" s="7" t="n">
        <v>-92486</v>
      </c>
      <c r="C15" s="7" t="n">
        <v>-252370</v>
      </c>
      <c r="D15" s="7" t="n">
        <v>-267890</v>
      </c>
    </row>
    <row r="16">
      <c r="A16" s="4" t="inlineStr">
        <is>
          <t>Net loss per share attributable to common Class A and Class B stockholders, basic and diluted (in dollars per share)</t>
        </is>
      </c>
      <c r="B16" s="8" t="n">
        <v>-0.23</v>
      </c>
      <c r="C16" s="8" t="n">
        <v>-0.63</v>
      </c>
      <c r="D16" s="8" t="n">
        <v>-0.68</v>
      </c>
    </row>
    <row r="17">
      <c r="A17" s="4" t="inlineStr">
        <is>
          <t>Weighted average common shares used in computing net loss per share attributable to common Class A and Class B stockholders, basic and diluted (in shares)</t>
        </is>
      </c>
      <c r="B17" s="6" t="n">
        <v>407240</v>
      </c>
      <c r="C17" s="6" t="n">
        <v>398256</v>
      </c>
      <c r="D17" s="6" t="n">
        <v>39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Jan. 31, 2021</t>
        </is>
      </c>
      <c r="C1" s="2" t="inlineStr">
        <is>
          <t>Feb. 02, 2020</t>
        </is>
      </c>
      <c r="D1" s="2" t="inlineStr">
        <is>
          <t>Feb. 03, 2019</t>
        </is>
      </c>
      <c r="E1" s="2" t="inlineStr">
        <is>
          <t>Jan. 28, 2018</t>
        </is>
      </c>
    </row>
    <row r="2">
      <c r="A2" s="3" t="inlineStr">
        <is>
          <t>Deferred tax assets:</t>
        </is>
      </c>
    </row>
    <row r="3">
      <c r="A3" s="4" t="inlineStr">
        <is>
          <t>Operating lease liabilities</t>
        </is>
      </c>
      <c r="B3" s="7" t="n">
        <v>89117</v>
      </c>
      <c r="C3" s="7" t="n">
        <v>53578</v>
      </c>
    </row>
    <row r="4">
      <c r="A4" s="4" t="inlineStr">
        <is>
          <t>Inventories</t>
        </is>
      </c>
      <c r="B4" s="6" t="n">
        <v>3883</v>
      </c>
      <c r="C4" s="6" t="n">
        <v>7485</v>
      </c>
    </row>
    <row r="5">
      <c r="A5" s="4" t="inlineStr">
        <is>
          <t>Share-based compensation</t>
        </is>
      </c>
      <c r="B5" s="6" t="n">
        <v>31372</v>
      </c>
      <c r="C5" s="6" t="n">
        <v>29639</v>
      </c>
    </row>
    <row r="6">
      <c r="A6" s="4" t="inlineStr">
        <is>
          <t>Accrued expenses and reserves</t>
        </is>
      </c>
      <c r="B6" s="6" t="n">
        <v>22865</v>
      </c>
      <c r="C6" s="6" t="n">
        <v>10814</v>
      </c>
    </row>
    <row r="7">
      <c r="A7" s="4" t="inlineStr">
        <is>
          <t>Other</t>
        </is>
      </c>
      <c r="B7" s="6" t="n">
        <v>4044</v>
      </c>
      <c r="C7" s="6" t="n">
        <v>12882</v>
      </c>
    </row>
    <row r="8">
      <c r="A8" s="4" t="inlineStr">
        <is>
          <t>Net operating loss carryforwards</t>
        </is>
      </c>
      <c r="B8" s="6" t="n">
        <v>87881</v>
      </c>
      <c r="C8" s="6" t="n">
        <v>190307</v>
      </c>
    </row>
    <row r="9">
      <c r="A9" s="4" t="inlineStr">
        <is>
          <t>Total deferred tax assets</t>
        </is>
      </c>
      <c r="B9" s="6" t="n">
        <v>239162</v>
      </c>
      <c r="C9" s="6" t="n">
        <v>304705</v>
      </c>
    </row>
    <row r="10">
      <c r="A10" s="4" t="inlineStr">
        <is>
          <t>Less: valuation allowance</t>
        </is>
      </c>
      <c r="B10" s="6" t="n">
        <v>124012</v>
      </c>
      <c r="C10" s="6" t="n">
        <v>242974</v>
      </c>
      <c r="D10" s="7" t="n">
        <v>172481</v>
      </c>
      <c r="E10" s="7" t="n">
        <v>115143</v>
      </c>
    </row>
    <row r="11">
      <c r="A11" s="4" t="inlineStr">
        <is>
          <t>Deferred tax assets, net of valuation allowance</t>
        </is>
      </c>
      <c r="B11" s="6" t="n">
        <v>115150</v>
      </c>
      <c r="C11" s="6" t="n">
        <v>61731</v>
      </c>
    </row>
    <row r="12">
      <c r="A12" s="3" t="inlineStr">
        <is>
          <t>Deferred tax liabilities:</t>
        </is>
      </c>
    </row>
    <row r="13">
      <c r="A13" s="4" t="inlineStr">
        <is>
          <t>Operating lease right-of-use assets</t>
        </is>
      </c>
      <c r="B13" s="6" t="n">
        <v>76249</v>
      </c>
      <c r="C13" s="6" t="n">
        <v>44428</v>
      </c>
    </row>
    <row r="14">
      <c r="A14" s="4" t="inlineStr">
        <is>
          <t>Depreciation</t>
        </is>
      </c>
      <c r="B14" s="6" t="n">
        <v>37821</v>
      </c>
      <c r="C14" s="6" t="n">
        <v>15681</v>
      </c>
    </row>
    <row r="15">
      <c r="A15" s="4" t="inlineStr">
        <is>
          <t>Prepaids</t>
        </is>
      </c>
      <c r="B15" s="6" t="n">
        <v>1080</v>
      </c>
      <c r="C15" s="6" t="n">
        <v>1622</v>
      </c>
    </row>
    <row r="16">
      <c r="A16" s="4" t="inlineStr">
        <is>
          <t>Total deferred tax liabilities</t>
        </is>
      </c>
      <c r="B16" s="6" t="n">
        <v>115150</v>
      </c>
      <c r="C16" s="6" t="n">
        <v>61731</v>
      </c>
    </row>
    <row r="17">
      <c r="A17" s="4" t="inlineStr">
        <is>
          <t>Net deferred tax assets</t>
        </is>
      </c>
      <c r="B17" s="7" t="n">
        <v>0</v>
      </c>
      <c r="C17"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31, 2021</t>
        </is>
      </c>
      <c r="C2" s="2" t="inlineStr">
        <is>
          <t>Feb. 02, 2020</t>
        </is>
      </c>
      <c r="D2" s="2" t="inlineStr">
        <is>
          <t>Feb. 03, 2019</t>
        </is>
      </c>
    </row>
    <row r="3">
      <c r="A3" s="3" t="inlineStr">
        <is>
          <t>Tax Credit Carryforward [Line Items]</t>
        </is>
      </c>
    </row>
    <row r="4">
      <c r="A4" s="4" t="inlineStr">
        <is>
          <t>Current income tax provision</t>
        </is>
      </c>
      <c r="B4" s="7" t="n">
        <v>0</v>
      </c>
      <c r="C4" s="7" t="n">
        <v>0</v>
      </c>
      <c r="D4" s="7" t="n">
        <v>0</v>
      </c>
    </row>
    <row r="5">
      <c r="A5" s="4" t="inlineStr">
        <is>
          <t>Deferred income tax provision</t>
        </is>
      </c>
      <c r="B5" s="6" t="n">
        <v>0</v>
      </c>
      <c r="C5" s="6" t="n">
        <v>0</v>
      </c>
      <c r="D5" s="6" t="n">
        <v>0</v>
      </c>
    </row>
    <row r="6">
      <c r="A6" s="4" t="inlineStr">
        <is>
          <t>Decrease in valuation allowance</t>
        </is>
      </c>
      <c r="B6" s="6" t="n">
        <v>119000000</v>
      </c>
    </row>
    <row r="7">
      <c r="A7" s="4" t="inlineStr">
        <is>
          <t>Decrease in valuation allowance relating to write-offs of attributes utilized by PetSmart</t>
        </is>
      </c>
      <c r="B7" s="6" t="n">
        <v>233776000</v>
      </c>
      <c r="C7" s="6" t="n">
        <v>0</v>
      </c>
      <c r="D7" s="6" t="n">
        <v>0</v>
      </c>
    </row>
    <row r="8">
      <c r="A8" s="4" t="inlineStr">
        <is>
          <t>Increase in valuation allowance relating to state blended tax rate</t>
        </is>
      </c>
      <c r="B8" s="6" t="n">
        <v>1500000</v>
      </c>
    </row>
    <row r="9">
      <c r="A9" s="4" t="inlineStr">
        <is>
          <t>Increase in valuation allowance relating to current year activity</t>
        </is>
      </c>
      <c r="B9" s="6" t="n">
        <v>106800000</v>
      </c>
    </row>
    <row r="10">
      <c r="A10" s="4" t="inlineStr">
        <is>
          <t>Increase in valuation allowance relating to miscellaneous adjustments</t>
        </is>
      </c>
      <c r="B10" s="6" t="n">
        <v>6500000</v>
      </c>
    </row>
    <row r="11">
      <c r="A11" s="4" t="inlineStr">
        <is>
          <t>Decrease in net operating losses due to separate return accounting</t>
        </is>
      </c>
      <c r="B11" s="6" t="n">
        <v>890400000</v>
      </c>
    </row>
    <row r="12">
      <c r="A12" s="4" t="inlineStr">
        <is>
          <t>Deferred tax asset with respect to operating loss carryforwards</t>
        </is>
      </c>
      <c r="B12" s="6" t="n">
        <v>87881000</v>
      </c>
      <c r="C12" s="6" t="n">
        <v>190307000</v>
      </c>
    </row>
    <row r="13">
      <c r="A13" s="4" t="inlineStr">
        <is>
          <t>Unrecognized tax benefits</t>
        </is>
      </c>
      <c r="B13" s="6" t="n">
        <v>0</v>
      </c>
      <c r="C13" s="6" t="n">
        <v>0</v>
      </c>
    </row>
    <row r="14">
      <c r="A14" s="4" t="inlineStr">
        <is>
          <t>Proceeds from tax sharing agreement with Parent</t>
        </is>
      </c>
      <c r="B14" s="6" t="n">
        <v>23212000</v>
      </c>
      <c r="C14" s="7" t="n">
        <v>17300000</v>
      </c>
      <c r="D14" s="7" t="n">
        <v>0</v>
      </c>
    </row>
    <row r="15">
      <c r="A15" s="4" t="inlineStr">
        <is>
          <t>Tax Sharing Agreement</t>
        </is>
      </c>
    </row>
    <row r="16">
      <c r="A16" s="3" t="inlineStr">
        <is>
          <t>Tax Credit Carryforward [Line Items]</t>
        </is>
      </c>
    </row>
    <row r="17">
      <c r="A17" s="4" t="inlineStr">
        <is>
          <t>Current receivable from affiliate</t>
        </is>
      </c>
      <c r="B17" s="6" t="n">
        <v>30500000</v>
      </c>
    </row>
    <row r="18">
      <c r="A18" s="4" t="inlineStr">
        <is>
          <t>Expiring by 2032</t>
        </is>
      </c>
    </row>
    <row r="19">
      <c r="A19" s="3" t="inlineStr">
        <is>
          <t>Tax Credit Carryforward [Line Items]</t>
        </is>
      </c>
    </row>
    <row r="20">
      <c r="A20" s="4" t="inlineStr">
        <is>
          <t>Net operating loss carryforwards</t>
        </is>
      </c>
      <c r="B20" s="6" t="n">
        <v>25100000</v>
      </c>
    </row>
    <row r="21">
      <c r="A21" s="4" t="inlineStr">
        <is>
          <t>Expiring after 2032</t>
        </is>
      </c>
    </row>
    <row r="22">
      <c r="A22" s="3" t="inlineStr">
        <is>
          <t>Tax Credit Carryforward [Line Items]</t>
        </is>
      </c>
    </row>
    <row r="23">
      <c r="A23" s="4" t="inlineStr">
        <is>
          <t>Net operating loss carryforwards</t>
        </is>
      </c>
      <c r="B23" s="6" t="n">
        <v>792800000</v>
      </c>
    </row>
    <row r="24">
      <c r="A24" s="4" t="inlineStr">
        <is>
          <t>Definitive expiration dates</t>
        </is>
      </c>
    </row>
    <row r="25">
      <c r="A25" s="3" t="inlineStr">
        <is>
          <t>Tax Credit Carryforward [Line Items]</t>
        </is>
      </c>
    </row>
    <row r="26">
      <c r="A26" s="4" t="inlineStr">
        <is>
          <t>Net operating loss carryforwards</t>
        </is>
      </c>
      <c r="B26" s="6" t="n">
        <v>226600000</v>
      </c>
    </row>
    <row r="27">
      <c r="A27" s="4" t="inlineStr">
        <is>
          <t>No expiration</t>
        </is>
      </c>
    </row>
    <row r="28">
      <c r="A28" s="3" t="inlineStr">
        <is>
          <t>Tax Credit Carryforward [Line Items]</t>
        </is>
      </c>
    </row>
    <row r="29">
      <c r="A29" s="4" t="inlineStr">
        <is>
          <t>Net operating loss carryforwards</t>
        </is>
      </c>
      <c r="B29" s="6" t="n">
        <v>566200000</v>
      </c>
    </row>
    <row r="30">
      <c r="A30" s="4" t="inlineStr">
        <is>
          <t>Federal</t>
        </is>
      </c>
    </row>
    <row r="31">
      <c r="A31" s="3" t="inlineStr">
        <is>
          <t>Tax Credit Carryforward [Line Items]</t>
        </is>
      </c>
    </row>
    <row r="32">
      <c r="A32" s="4" t="inlineStr">
        <is>
          <t>Net operating loss carryforwards</t>
        </is>
      </c>
      <c r="B32" s="6" t="n">
        <v>295800000</v>
      </c>
    </row>
    <row r="33">
      <c r="A33" s="4" t="inlineStr">
        <is>
          <t>State Tax Authority</t>
        </is>
      </c>
    </row>
    <row r="34">
      <c r="A34" s="3" t="inlineStr">
        <is>
          <t>Tax Credit Carryforward [Line Items]</t>
        </is>
      </c>
    </row>
    <row r="35">
      <c r="A35" s="4" t="inlineStr">
        <is>
          <t>Net operating loss carryforwards</t>
        </is>
      </c>
      <c r="B35" s="7" t="n">
        <v>5221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Rollforward (Details) - USD ($) $ in Thousands</t>
        </is>
      </c>
      <c r="B1" s="2" t="inlineStr">
        <is>
          <t>12 Months Ended</t>
        </is>
      </c>
    </row>
    <row r="2">
      <c r="B2" s="2" t="inlineStr">
        <is>
          <t>Jan. 31, 2021</t>
        </is>
      </c>
      <c r="C2" s="2" t="inlineStr">
        <is>
          <t>Feb. 02, 2020</t>
        </is>
      </c>
      <c r="D2" s="2" t="inlineStr">
        <is>
          <t>Feb. 03, 2019</t>
        </is>
      </c>
    </row>
    <row r="3">
      <c r="A3" s="3" t="inlineStr">
        <is>
          <t>SEC Schedule, 12-09, Movement in Valuation Allowances and Reserves [Roll Forward]</t>
        </is>
      </c>
    </row>
    <row r="4">
      <c r="A4" s="4" t="inlineStr">
        <is>
          <t>Valuation allowance, as of beginning of period</t>
        </is>
      </c>
      <c r="B4" s="7" t="n">
        <v>242974</v>
      </c>
      <c r="C4" s="7" t="n">
        <v>172481</v>
      </c>
      <c r="D4" s="7" t="n">
        <v>115143</v>
      </c>
    </row>
    <row r="5">
      <c r="A5" s="4" t="inlineStr">
        <is>
          <t>Valuation allowances established</t>
        </is>
      </c>
      <c r="B5" s="6" t="n">
        <v>113286</v>
      </c>
      <c r="C5" s="6" t="n">
        <v>69009</v>
      </c>
      <c r="D5" s="6" t="n">
        <v>57232</v>
      </c>
    </row>
    <row r="6">
      <c r="A6" s="4" t="inlineStr">
        <is>
          <t>Changes to existing valuation allowances</t>
        </is>
      </c>
      <c r="B6" s="6" t="n">
        <v>1528</v>
      </c>
      <c r="C6" s="6" t="n">
        <v>1484</v>
      </c>
      <c r="D6" s="6" t="n">
        <v>106</v>
      </c>
    </row>
    <row r="7">
      <c r="A7" s="4" t="inlineStr">
        <is>
          <t>Reduction of valuation allowance as a result of deconsolidation</t>
        </is>
      </c>
      <c r="B7" s="6" t="n">
        <v>-233776</v>
      </c>
      <c r="C7" s="6" t="n">
        <v>0</v>
      </c>
      <c r="D7" s="6" t="n">
        <v>0</v>
      </c>
    </row>
    <row r="8">
      <c r="A8" s="4" t="inlineStr">
        <is>
          <t>Valuation allowance, as of end of period</t>
        </is>
      </c>
      <c r="B8" s="7" t="n">
        <v>124012</v>
      </c>
      <c r="C8" s="7" t="n">
        <v>242974</v>
      </c>
      <c r="D8" s="7" t="n">
        <v>17248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USD ($) $ in Thousands</t>
        </is>
      </c>
      <c r="B1" s="2" t="inlineStr">
        <is>
          <t>Jan. 31, 2021</t>
        </is>
      </c>
      <c r="C1" s="2" t="inlineStr">
        <is>
          <t>Feb. 02, 2020</t>
        </is>
      </c>
    </row>
    <row r="2">
      <c r="A2" s="3" t="inlineStr">
        <is>
          <t>Operating Loss Carryforwards [Line Items]</t>
        </is>
      </c>
    </row>
    <row r="3">
      <c r="A3" s="4" t="inlineStr">
        <is>
          <t>Total loss carryforwards, indefinite</t>
        </is>
      </c>
      <c r="B3" s="7" t="n">
        <v>74830</v>
      </c>
    </row>
    <row r="4">
      <c r="A4" s="4" t="inlineStr">
        <is>
          <t>Total loss carryforwards</t>
        </is>
      </c>
      <c r="B4" s="6" t="n">
        <v>87881</v>
      </c>
      <c r="C4" s="7" t="n">
        <v>190307</v>
      </c>
    </row>
    <row r="5">
      <c r="A5" s="4" t="inlineStr">
        <is>
          <t>2021</t>
        </is>
      </c>
    </row>
    <row r="6">
      <c r="A6" s="3" t="inlineStr">
        <is>
          <t>Operating Loss Carryforwards [Line Items]</t>
        </is>
      </c>
    </row>
    <row r="7">
      <c r="A7" s="4" t="inlineStr">
        <is>
          <t>Total loss carryforwards, subject to expiration</t>
        </is>
      </c>
      <c r="B7" s="6" t="n">
        <v>36</v>
      </c>
    </row>
    <row r="8">
      <c r="A8" s="4" t="inlineStr">
        <is>
          <t>2025</t>
        </is>
      </c>
    </row>
    <row r="9">
      <c r="A9" s="3" t="inlineStr">
        <is>
          <t>Operating Loss Carryforwards [Line Items]</t>
        </is>
      </c>
    </row>
    <row r="10">
      <c r="A10" s="4" t="inlineStr">
        <is>
          <t>Total loss carryforwards, subject to expiration</t>
        </is>
      </c>
      <c r="B10" s="6" t="n">
        <v>75</v>
      </c>
    </row>
    <row r="11">
      <c r="A11" s="4" t="inlineStr">
        <is>
          <t>2028</t>
        </is>
      </c>
    </row>
    <row r="12">
      <c r="A12" s="3" t="inlineStr">
        <is>
          <t>Operating Loss Carryforwards [Line Items]</t>
        </is>
      </c>
    </row>
    <row r="13">
      <c r="A13" s="4" t="inlineStr">
        <is>
          <t>Total loss carryforwards, subject to expiration</t>
        </is>
      </c>
      <c r="B13" s="6" t="n">
        <v>10</v>
      </c>
    </row>
    <row r="14">
      <c r="A14" s="4" t="inlineStr">
        <is>
          <t>2030</t>
        </is>
      </c>
    </row>
    <row r="15">
      <c r="A15" s="3" t="inlineStr">
        <is>
          <t>Operating Loss Carryforwards [Line Items]</t>
        </is>
      </c>
    </row>
    <row r="16">
      <c r="A16" s="4" t="inlineStr">
        <is>
          <t>Total loss carryforwards, subject to expiration</t>
        </is>
      </c>
      <c r="B16" s="6" t="n">
        <v>444</v>
      </c>
    </row>
    <row r="17">
      <c r="A17" s="4" t="inlineStr">
        <is>
          <t>2032</t>
        </is>
      </c>
    </row>
    <row r="18">
      <c r="A18" s="3" t="inlineStr">
        <is>
          <t>Operating Loss Carryforwards [Line Items]</t>
        </is>
      </c>
    </row>
    <row r="19">
      <c r="A19" s="4" t="inlineStr">
        <is>
          <t>Total loss carryforwards, subject to expiration</t>
        </is>
      </c>
      <c r="B19" s="6" t="n">
        <v>881</v>
      </c>
    </row>
    <row r="20">
      <c r="A20" s="4" t="inlineStr">
        <is>
          <t>Thereafter</t>
        </is>
      </c>
    </row>
    <row r="21">
      <c r="A21" s="3" t="inlineStr">
        <is>
          <t>Operating Loss Carryforwards [Line Items]</t>
        </is>
      </c>
    </row>
    <row r="22">
      <c r="A22" s="4" t="inlineStr">
        <is>
          <t>Total loss carryforwards, subject to expiration</t>
        </is>
      </c>
      <c r="B22" s="7" t="n">
        <v>116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5" customWidth="1" min="1" max="1"/>
    <col width="21" customWidth="1" min="2" max="2"/>
  </cols>
  <sheetData>
    <row r="1">
      <c r="A1" s="1" t="inlineStr">
        <is>
          <t>Income Taxes - Tax Credit Carryforwards (Details) $ in Thousands</t>
        </is>
      </c>
      <c r="B1" s="2" t="inlineStr">
        <is>
          <t>Jan. 31, 2021USD ($)</t>
        </is>
      </c>
    </row>
    <row r="2">
      <c r="A2" s="3" t="inlineStr">
        <is>
          <t>Tax Credit Carryforward [Line Items]</t>
        </is>
      </c>
    </row>
    <row r="3">
      <c r="A3" s="4" t="inlineStr">
        <is>
          <t>Tax credit carryforward</t>
        </is>
      </c>
      <c r="B3" s="7" t="n">
        <v>4928</v>
      </c>
    </row>
    <row r="4">
      <c r="A4" s="4" t="inlineStr">
        <is>
          <t>Research and Development</t>
        </is>
      </c>
    </row>
    <row r="5">
      <c r="A5" s="3" t="inlineStr">
        <is>
          <t>Tax Credit Carryforward [Line Items]</t>
        </is>
      </c>
    </row>
    <row r="6">
      <c r="A6" s="4" t="inlineStr">
        <is>
          <t>Tax credit carryforward</t>
        </is>
      </c>
      <c r="B6" s="6" t="n">
        <v>4589</v>
      </c>
    </row>
    <row r="7">
      <c r="A7" s="4" t="inlineStr">
        <is>
          <t>Work Opportunity</t>
        </is>
      </c>
    </row>
    <row r="8">
      <c r="A8" s="3" t="inlineStr">
        <is>
          <t>Tax Credit Carryforward [Line Items]</t>
        </is>
      </c>
    </row>
    <row r="9">
      <c r="A9" s="4" t="inlineStr">
        <is>
          <t>Tax credit carryforward</t>
        </is>
      </c>
      <c r="B9" s="6" t="n">
        <v>339</v>
      </c>
    </row>
    <row r="10">
      <c r="A10" s="4" t="inlineStr">
        <is>
          <t>2022</t>
        </is>
      </c>
    </row>
    <row r="11">
      <c r="A11" s="3" t="inlineStr">
        <is>
          <t>Tax Credit Carryforward [Line Items]</t>
        </is>
      </c>
    </row>
    <row r="12">
      <c r="A12" s="4" t="inlineStr">
        <is>
          <t>Tax credit carryforward</t>
        </is>
      </c>
      <c r="B12" s="6" t="n">
        <v>62</v>
      </c>
    </row>
    <row r="13">
      <c r="A13" s="4" t="inlineStr">
        <is>
          <t>2022 | Research and Development</t>
        </is>
      </c>
    </row>
    <row r="14">
      <c r="A14" s="3" t="inlineStr">
        <is>
          <t>Tax Credit Carryforward [Line Items]</t>
        </is>
      </c>
    </row>
    <row r="15">
      <c r="A15" s="4" t="inlineStr">
        <is>
          <t>Tax credit carryforward</t>
        </is>
      </c>
      <c r="B15" s="6" t="n">
        <v>62</v>
      </c>
    </row>
    <row r="16">
      <c r="A16" s="4" t="inlineStr">
        <is>
          <t>2022 | Work Opportunity</t>
        </is>
      </c>
    </row>
    <row r="17">
      <c r="A17" s="3" t="inlineStr">
        <is>
          <t>Tax Credit Carryforward [Line Items]</t>
        </is>
      </c>
    </row>
    <row r="18">
      <c r="A18" s="4" t="inlineStr">
        <is>
          <t>Tax credit carryforward</t>
        </is>
      </c>
      <c r="B18" s="6" t="n">
        <v>0</v>
      </c>
    </row>
    <row r="19">
      <c r="A19" s="4" t="inlineStr">
        <is>
          <t>2023</t>
        </is>
      </c>
    </row>
    <row r="20">
      <c r="A20" s="3" t="inlineStr">
        <is>
          <t>Tax Credit Carryforward [Line Items]</t>
        </is>
      </c>
    </row>
    <row r="21">
      <c r="A21" s="4" t="inlineStr">
        <is>
          <t>Tax credit carryforward</t>
        </is>
      </c>
      <c r="B21" s="6" t="n">
        <v>82</v>
      </c>
    </row>
    <row r="22">
      <c r="A22" s="4" t="inlineStr">
        <is>
          <t>2023 | Research and Development</t>
        </is>
      </c>
    </row>
    <row r="23">
      <c r="A23" s="3" t="inlineStr">
        <is>
          <t>Tax Credit Carryforward [Line Items]</t>
        </is>
      </c>
    </row>
    <row r="24">
      <c r="A24" s="4" t="inlineStr">
        <is>
          <t>Tax credit carryforward</t>
        </is>
      </c>
      <c r="B24" s="6" t="n">
        <v>82</v>
      </c>
    </row>
    <row r="25">
      <c r="A25" s="4" t="inlineStr">
        <is>
          <t>2023 | Work Opportunity</t>
        </is>
      </c>
    </row>
    <row r="26">
      <c r="A26" s="3" t="inlineStr">
        <is>
          <t>Tax Credit Carryforward [Line Items]</t>
        </is>
      </c>
    </row>
    <row r="27">
      <c r="A27" s="4" t="inlineStr">
        <is>
          <t>Tax credit carryforward</t>
        </is>
      </c>
      <c r="B27" s="6" t="n">
        <v>0</v>
      </c>
    </row>
    <row r="28">
      <c r="A28" s="4" t="inlineStr">
        <is>
          <t>2039</t>
        </is>
      </c>
    </row>
    <row r="29">
      <c r="A29" s="3" t="inlineStr">
        <is>
          <t>Tax Credit Carryforward [Line Items]</t>
        </is>
      </c>
    </row>
    <row r="30">
      <c r="A30" s="4" t="inlineStr">
        <is>
          <t>Tax credit carryforward</t>
        </is>
      </c>
      <c r="B30" s="6" t="n">
        <v>1536</v>
      </c>
    </row>
    <row r="31">
      <c r="A31" s="4" t="inlineStr">
        <is>
          <t>2039 | Research and Development</t>
        </is>
      </c>
    </row>
    <row r="32">
      <c r="A32" s="3" t="inlineStr">
        <is>
          <t>Tax Credit Carryforward [Line Items]</t>
        </is>
      </c>
    </row>
    <row r="33">
      <c r="A33" s="4" t="inlineStr">
        <is>
          <t>Tax credit carryforward</t>
        </is>
      </c>
      <c r="B33" s="6" t="n">
        <v>1536</v>
      </c>
    </row>
    <row r="34">
      <c r="A34" s="4" t="inlineStr">
        <is>
          <t>2039 | Work Opportunity</t>
        </is>
      </c>
    </row>
    <row r="35">
      <c r="A35" s="3" t="inlineStr">
        <is>
          <t>Tax Credit Carryforward [Line Items]</t>
        </is>
      </c>
    </row>
    <row r="36">
      <c r="A36" s="4" t="inlineStr">
        <is>
          <t>Tax credit carryforward</t>
        </is>
      </c>
      <c r="B36" s="6" t="n">
        <v>0</v>
      </c>
    </row>
    <row r="37">
      <c r="A37" s="4" t="inlineStr">
        <is>
          <t>2040</t>
        </is>
      </c>
    </row>
    <row r="38">
      <c r="A38" s="3" t="inlineStr">
        <is>
          <t>Tax Credit Carryforward [Line Items]</t>
        </is>
      </c>
    </row>
    <row r="39">
      <c r="A39" s="4" t="inlineStr">
        <is>
          <t>Tax credit carryforward</t>
        </is>
      </c>
      <c r="B39" s="6" t="n">
        <v>3248</v>
      </c>
    </row>
    <row r="40">
      <c r="A40" s="4" t="inlineStr">
        <is>
          <t>2040 | Research and Development</t>
        </is>
      </c>
    </row>
    <row r="41">
      <c r="A41" s="3" t="inlineStr">
        <is>
          <t>Tax Credit Carryforward [Line Items]</t>
        </is>
      </c>
    </row>
    <row r="42">
      <c r="A42" s="4" t="inlineStr">
        <is>
          <t>Tax credit carryforward</t>
        </is>
      </c>
      <c r="B42" s="6" t="n">
        <v>2909</v>
      </c>
    </row>
    <row r="43">
      <c r="A43" s="4" t="inlineStr">
        <is>
          <t>2040 | Work Opportunity</t>
        </is>
      </c>
    </row>
    <row r="44">
      <c r="A44" s="3" t="inlineStr">
        <is>
          <t>Tax Credit Carryforward [Line Items]</t>
        </is>
      </c>
    </row>
    <row r="45">
      <c r="A45" s="4" t="inlineStr">
        <is>
          <t>Tax credit carryforward</t>
        </is>
      </c>
      <c r="B45" s="7" t="n">
        <v>3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Loss per Share (Details) - shares</t>
        </is>
      </c>
      <c r="B1" s="2" t="inlineStr">
        <is>
          <t>Jan. 06, 2020</t>
        </is>
      </c>
      <c r="C1" s="2" t="inlineStr">
        <is>
          <t>Dec. 20, 2019</t>
        </is>
      </c>
      <c r="D1" s="2" t="inlineStr">
        <is>
          <t>Jun. 18, 2019</t>
        </is>
      </c>
      <c r="E1" s="2" t="inlineStr">
        <is>
          <t>Jun. 17, 2019</t>
        </is>
      </c>
      <c r="F1" s="2" t="inlineStr">
        <is>
          <t>Jan. 31, 2021</t>
        </is>
      </c>
      <c r="G1" s="2" t="inlineStr">
        <is>
          <t>Feb. 02, 2020</t>
        </is>
      </c>
    </row>
    <row r="2">
      <c r="A2" s="3" t="inlineStr">
        <is>
          <t>Earnings Per Share, Diluted, by Common Class, Including Two Class Method [Line Items]</t>
        </is>
      </c>
    </row>
    <row r="3">
      <c r="A3" s="4" t="inlineStr">
        <is>
          <t>Common stock outstanding (in shares)</t>
        </is>
      </c>
      <c r="E3" s="6" t="n">
        <v>100</v>
      </c>
    </row>
    <row r="4">
      <c r="A4" s="4" t="inlineStr">
        <is>
          <t>Antidilutive securities (in shares)</t>
        </is>
      </c>
      <c r="F4" s="6" t="n">
        <v>13700000</v>
      </c>
      <c r="G4" s="6" t="n">
        <v>21300000</v>
      </c>
    </row>
    <row r="5">
      <c r="A5" s="4" t="inlineStr">
        <is>
          <t>Class B common stock</t>
        </is>
      </c>
    </row>
    <row r="6">
      <c r="A6" s="3" t="inlineStr">
        <is>
          <t>Earnings Per Share, Diluted, by Common Class, Including Two Class Method [Line Items]</t>
        </is>
      </c>
    </row>
    <row r="7">
      <c r="A7" s="4" t="inlineStr">
        <is>
          <t>Common stock outstanding (in shares)</t>
        </is>
      </c>
      <c r="D7" s="6" t="n">
        <v>345125000</v>
      </c>
      <c r="F7" s="6" t="n">
        <v>317338356</v>
      </c>
      <c r="G7" s="6" t="n">
        <v>334922454</v>
      </c>
    </row>
    <row r="8">
      <c r="A8" s="4" t="inlineStr">
        <is>
          <t>Conversion of stock (in shares)</t>
        </is>
      </c>
      <c r="B8" s="6" t="n">
        <v>-3850000</v>
      </c>
      <c r="C8" s="6" t="n">
        <v>-6352546</v>
      </c>
      <c r="D8" s="6" t="n">
        <v>-47875000</v>
      </c>
      <c r="E8" s="6" t="n">
        <v>393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s>
  <sheetData>
    <row r="1">
      <c r="A1" s="1" t="inlineStr">
        <is>
          <t>Certain Relationships and Related Party Transactions - Narrative (Details) $ in Millions</t>
        </is>
      </c>
      <c r="B1" s="2" t="inlineStr">
        <is>
          <t>12 Months Ended</t>
        </is>
      </c>
    </row>
    <row r="2">
      <c r="B2" s="2" t="inlineStr">
        <is>
          <t>Jan. 31, 2021USD ($)</t>
        </is>
      </c>
      <c r="C2" s="2" t="inlineStr">
        <is>
          <t>Feb. 02, 2020USD ($)</t>
        </is>
      </c>
      <c r="D2" s="2" t="inlineStr">
        <is>
          <t>Feb. 03, 2019USD ($)</t>
        </is>
      </c>
      <c r="E2" s="2" t="inlineStr">
        <is>
          <t>Feb. 12, 2021guarantee</t>
        </is>
      </c>
    </row>
    <row r="3">
      <c r="A3" s="4" t="inlineStr">
        <is>
          <t>PetSmart | Subsequent Event</t>
        </is>
      </c>
    </row>
    <row r="4">
      <c r="A4" s="3" t="inlineStr">
        <is>
          <t>Related Party Transaction [Line Items]</t>
        </is>
      </c>
    </row>
    <row r="5">
      <c r="A5" s="4" t="inlineStr">
        <is>
          <t>Number of guarantees held | guarantee</t>
        </is>
      </c>
      <c r="E5" s="6" t="n">
        <v>3</v>
      </c>
    </row>
    <row r="6">
      <c r="A6" s="4" t="inlineStr">
        <is>
          <t>Intercompany Loan</t>
        </is>
      </c>
    </row>
    <row r="7">
      <c r="A7" s="3" t="inlineStr">
        <is>
          <t>Related Party Transaction [Line Items]</t>
        </is>
      </c>
    </row>
    <row r="8">
      <c r="A8" s="4" t="inlineStr">
        <is>
          <t>Termination of intercompany loan</t>
        </is>
      </c>
      <c r="C8" s="5" t="n">
        <v>79.5</v>
      </c>
    </row>
    <row r="9">
      <c r="A9" s="4" t="inlineStr">
        <is>
          <t>Sponsors and Parent | Management Fee</t>
        </is>
      </c>
    </row>
    <row r="10">
      <c r="A10" s="3" t="inlineStr">
        <is>
          <t>Related Party Transaction [Line Items]</t>
        </is>
      </c>
    </row>
    <row r="11">
      <c r="A11" s="4" t="inlineStr">
        <is>
          <t>Related party expense</t>
        </is>
      </c>
      <c r="B11" s="5" t="n">
        <v>1.3</v>
      </c>
      <c r="C11" s="9" t="n">
        <v>1.3</v>
      </c>
      <c r="D11" s="5" t="n">
        <v>1.3</v>
      </c>
    </row>
    <row r="12">
      <c r="A12" s="4" t="inlineStr">
        <is>
          <t>Affiliated Entity</t>
        </is>
      </c>
    </row>
    <row r="13">
      <c r="A13" s="3" t="inlineStr">
        <is>
          <t>Related Party Transaction [Line Items]</t>
        </is>
      </c>
    </row>
    <row r="14">
      <c r="A14" s="4" t="inlineStr">
        <is>
          <t>Net sales from management fee</t>
        </is>
      </c>
      <c r="B14" s="5" t="n">
        <v>40.1</v>
      </c>
      <c r="C14" s="5" t="n">
        <v>41.1</v>
      </c>
      <c r="D14" s="5" t="n">
        <v>1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4" customWidth="1" min="1" max="1"/>
    <col width="13" customWidth="1" min="2" max="2"/>
    <col width="33" customWidth="1" min="3" max="3"/>
    <col width="27" customWidth="1" min="4" max="4"/>
    <col width="20" customWidth="1" min="5" max="5"/>
  </cols>
  <sheetData>
    <row r="1">
      <c r="A1" s="1" t="inlineStr">
        <is>
          <t>CONSOLIDATED STATEMENTS OF STOCKHOLDERS’ DEFICIT - USD ($) $ in Thousands</t>
        </is>
      </c>
      <c r="B1" s="2" t="inlineStr">
        <is>
          <t>Total</t>
        </is>
      </c>
      <c r="C1" s="2" t="inlineStr">
        <is>
          <t>Class A and Class B Common Stock</t>
        </is>
      </c>
      <c r="D1" s="2" t="inlineStr">
        <is>
          <t>Additional Paid-in Capital</t>
        </is>
      </c>
      <c r="E1" s="2" t="inlineStr">
        <is>
          <t>Accumulated Deficit</t>
        </is>
      </c>
    </row>
    <row r="2">
      <c r="A2" s="4" t="inlineStr">
        <is>
          <t>Beginning balance (in shares) at Jan. 28, 2018</t>
        </is>
      </c>
      <c r="C2" s="6" t="n">
        <v>0</v>
      </c>
    </row>
    <row r="3">
      <c r="A3" s="4" t="inlineStr">
        <is>
          <t>Beginning balance at Jan. 28, 2018</t>
        </is>
      </c>
      <c r="B3" s="7" t="n">
        <v>-83703</v>
      </c>
      <c r="C3" s="7" t="n">
        <v>0</v>
      </c>
      <c r="D3" s="7" t="n">
        <v>1240509</v>
      </c>
      <c r="E3" s="7" t="n">
        <v>-1324212</v>
      </c>
    </row>
    <row r="4">
      <c r="A4" s="3" t="inlineStr">
        <is>
          <t>Increase (Decrease) in Stockholders' Equity [Roll Forward]</t>
        </is>
      </c>
    </row>
    <row r="5">
      <c r="A5" s="4" t="inlineStr">
        <is>
          <t>Share-based compensation expense</t>
        </is>
      </c>
      <c r="B5" s="6" t="n">
        <v>14351</v>
      </c>
      <c r="D5" s="6" t="n">
        <v>14351</v>
      </c>
    </row>
    <row r="6">
      <c r="A6" s="4" t="inlineStr">
        <is>
          <t>Contribution from Parent</t>
        </is>
      </c>
      <c r="B6" s="6" t="n">
        <v>1300</v>
      </c>
      <c r="D6" s="6" t="n">
        <v>1300</v>
      </c>
    </row>
    <row r="7">
      <c r="A7" s="4" t="inlineStr">
        <is>
          <t>Net loss</t>
        </is>
      </c>
      <c r="B7" s="6" t="n">
        <v>-267890</v>
      </c>
      <c r="E7" s="6" t="n">
        <v>-267890</v>
      </c>
    </row>
    <row r="8">
      <c r="A8" s="4" t="inlineStr">
        <is>
          <t>Ending balance (in shares) at Feb. 03, 2019</t>
        </is>
      </c>
      <c r="C8" s="6" t="n">
        <v>0</v>
      </c>
    </row>
    <row r="9">
      <c r="A9" s="4" t="inlineStr">
        <is>
          <t>Ending balance at Feb. 03, 2019</t>
        </is>
      </c>
      <c r="B9" s="6" t="n">
        <v>-335942</v>
      </c>
      <c r="C9" s="7" t="n">
        <v>0</v>
      </c>
      <c r="D9" s="6" t="n">
        <v>1256160</v>
      </c>
      <c r="E9" s="6" t="n">
        <v>-1592102</v>
      </c>
    </row>
    <row r="10">
      <c r="A10" s="3" t="inlineStr">
        <is>
          <t>Increase (Decrease) in Stockholders' Equity [Roll Forward]</t>
        </is>
      </c>
    </row>
    <row r="11">
      <c r="A11" s="4" t="inlineStr">
        <is>
          <t>Issuance of Class A common stock, net of costs (in shares)</t>
        </is>
      </c>
      <c r="C11" s="6" t="n">
        <v>5600000</v>
      </c>
    </row>
    <row r="12">
      <c r="A12" s="4" t="inlineStr">
        <is>
          <t>Issuance of Class A common stock, net of costs</t>
        </is>
      </c>
      <c r="B12" s="6" t="n">
        <v>110349</v>
      </c>
      <c r="C12" s="7" t="n">
        <v>56</v>
      </c>
      <c r="D12" s="6" t="n">
        <v>110293</v>
      </c>
    </row>
    <row r="13">
      <c r="A13" s="4" t="inlineStr">
        <is>
          <t>Change in capital structure (in shares)</t>
        </is>
      </c>
      <c r="C13" s="6" t="n">
        <v>393000000</v>
      </c>
    </row>
    <row r="14">
      <c r="A14" s="4" t="inlineStr">
        <is>
          <t>Change in capital structure</t>
        </is>
      </c>
      <c r="B14" s="6" t="n">
        <v>0</v>
      </c>
      <c r="C14" s="7" t="n">
        <v>3930</v>
      </c>
      <c r="D14" s="6" t="n">
        <v>-3930</v>
      </c>
    </row>
    <row r="15">
      <c r="A15" s="4" t="inlineStr">
        <is>
          <t>Distribution to Parent (in shares)</t>
        </is>
      </c>
      <c r="C15" s="6" t="n">
        <v>83000</v>
      </c>
    </row>
    <row r="16">
      <c r="A16" s="4" t="inlineStr">
        <is>
          <t>Distribution to Parent</t>
        </is>
      </c>
      <c r="B16" s="6" t="n">
        <v>0</v>
      </c>
      <c r="C16" s="7" t="n">
        <v>1</v>
      </c>
      <c r="D16" s="6" t="n">
        <v>-1</v>
      </c>
    </row>
    <row r="17">
      <c r="A17" s="4" t="inlineStr">
        <is>
          <t>Share-based compensation expense</t>
        </is>
      </c>
      <c r="B17" s="6" t="n">
        <v>134926</v>
      </c>
      <c r="D17" s="6" t="n">
        <v>134926</v>
      </c>
    </row>
    <row r="18">
      <c r="A18" s="4" t="inlineStr">
        <is>
          <t>Vesting of share-based compensation awards (in shares)</t>
        </is>
      </c>
      <c r="C18" s="6" t="n">
        <v>2685000</v>
      </c>
    </row>
    <row r="19">
      <c r="A19" s="4" t="inlineStr">
        <is>
          <t>Vesting of share-based compensation awards</t>
        </is>
      </c>
      <c r="B19" s="6" t="n">
        <v>-224</v>
      </c>
      <c r="C19" s="7" t="n">
        <v>27</v>
      </c>
      <c r="D19" s="6" t="n">
        <v>-251</v>
      </c>
    </row>
    <row r="20">
      <c r="A20" s="4" t="inlineStr">
        <is>
          <t>Contribution from Parent</t>
        </is>
      </c>
      <c r="B20" s="6" t="n">
        <v>1300</v>
      </c>
      <c r="D20" s="6" t="n">
        <v>1300</v>
      </c>
    </row>
    <row r="21">
      <c r="A21" s="4" t="inlineStr">
        <is>
          <t>Tax sharing agreement with Parent</t>
        </is>
      </c>
      <c r="B21" s="6" t="n">
        <v>17497</v>
      </c>
      <c r="D21" s="6" t="n">
        <v>17497</v>
      </c>
    </row>
    <row r="22">
      <c r="A22" s="4" t="inlineStr">
        <is>
          <t>Termination of loan from Parent</t>
        </is>
      </c>
      <c r="B22" s="6" t="n">
        <v>-79510</v>
      </c>
      <c r="D22" s="6" t="n">
        <v>-79510</v>
      </c>
    </row>
    <row r="23">
      <c r="A23" s="4" t="inlineStr">
        <is>
          <t>Net loss</t>
        </is>
      </c>
      <c r="B23" s="6" t="n">
        <v>-252370</v>
      </c>
      <c r="E23" s="6" t="n">
        <v>-252370</v>
      </c>
    </row>
    <row r="24">
      <c r="A24" s="4" t="inlineStr">
        <is>
          <t>Ending balance (in shares) at Feb. 02, 2020</t>
        </is>
      </c>
      <c r="C24" s="6" t="n">
        <v>401368000</v>
      </c>
    </row>
    <row r="25">
      <c r="A25" s="4" t="inlineStr">
        <is>
          <t>Ending balance at Feb. 02, 2020</t>
        </is>
      </c>
      <c r="B25" s="7" t="n">
        <v>-403974</v>
      </c>
      <c r="C25" s="7" t="n">
        <v>4014</v>
      </c>
      <c r="D25" s="6" t="n">
        <v>1436484</v>
      </c>
      <c r="E25" s="6" t="n">
        <v>-1844472</v>
      </c>
    </row>
    <row r="26">
      <c r="A26" s="4" t="inlineStr">
        <is>
          <t>Beginning balance (in shares) at Jun. 17, 2019</t>
        </is>
      </c>
      <c r="B26" s="6" t="n">
        <v>100</v>
      </c>
    </row>
    <row r="27">
      <c r="A27" s="4" t="inlineStr">
        <is>
          <t>Beginning balance (in shares) at Feb. 02, 2020</t>
        </is>
      </c>
      <c r="C27" s="6" t="n">
        <v>401368000</v>
      </c>
    </row>
    <row r="28">
      <c r="A28" s="3" t="inlineStr">
        <is>
          <t>Increase (Decrease) in Stockholders' Equity [Roll Forward]</t>
        </is>
      </c>
    </row>
    <row r="29">
      <c r="A29" s="4" t="inlineStr">
        <is>
          <t>Issuance of Class A common stock, net of costs (in shares)</t>
        </is>
      </c>
      <c r="C29" s="6" t="n">
        <v>5865000</v>
      </c>
    </row>
    <row r="30">
      <c r="A30" s="4" t="inlineStr">
        <is>
          <t>Issuance of Class A common stock, net of costs</t>
        </is>
      </c>
      <c r="B30" s="7" t="n">
        <v>318388</v>
      </c>
      <c r="C30" s="7" t="n">
        <v>59</v>
      </c>
      <c r="D30" s="6" t="n">
        <v>318329</v>
      </c>
    </row>
    <row r="31">
      <c r="A31" s="4" t="inlineStr">
        <is>
          <t>Distribution to Parent (in shares)</t>
        </is>
      </c>
      <c r="C31" s="6" t="n">
        <v>280000</v>
      </c>
    </row>
    <row r="32">
      <c r="A32" s="4" t="inlineStr">
        <is>
          <t>Distribution to Parent</t>
        </is>
      </c>
      <c r="B32" s="6" t="n">
        <v>0</v>
      </c>
      <c r="C32" s="7" t="n">
        <v>3</v>
      </c>
      <c r="D32" s="6" t="n">
        <v>-3</v>
      </c>
    </row>
    <row r="33">
      <c r="A33" s="4" t="inlineStr">
        <is>
          <t>Share-based compensation expense</t>
        </is>
      </c>
      <c r="B33" s="6" t="n">
        <v>121265</v>
      </c>
      <c r="D33" s="6" t="n">
        <v>121265</v>
      </c>
    </row>
    <row r="34">
      <c r="A34" s="4" t="inlineStr">
        <is>
          <t>Vesting of share-based compensation awards (in shares)</t>
        </is>
      </c>
      <c r="C34" s="6" t="n">
        <v>7533000</v>
      </c>
    </row>
    <row r="35">
      <c r="A35" s="4" t="inlineStr">
        <is>
          <t>Vesting of share-based compensation awards</t>
        </is>
      </c>
      <c r="B35" s="6" t="n">
        <v>0</v>
      </c>
      <c r="C35" s="7" t="n">
        <v>74</v>
      </c>
      <c r="D35" s="6" t="n">
        <v>-74</v>
      </c>
    </row>
    <row r="36">
      <c r="A36" s="4" t="inlineStr">
        <is>
          <t>Contribution from Parent</t>
        </is>
      </c>
      <c r="B36" s="6" t="n">
        <v>1300</v>
      </c>
      <c r="D36" s="6" t="n">
        <v>1300</v>
      </c>
    </row>
    <row r="37">
      <c r="A37" s="4" t="inlineStr">
        <is>
          <t>Tax sharing agreement with Parent</t>
        </is>
      </c>
      <c r="B37" s="6" t="n">
        <v>53503</v>
      </c>
      <c r="D37" s="6" t="n">
        <v>53503</v>
      </c>
    </row>
    <row r="38">
      <c r="A38" s="4" t="inlineStr">
        <is>
          <t>Net loss</t>
        </is>
      </c>
      <c r="B38" s="6" t="n">
        <v>-92486</v>
      </c>
      <c r="E38" s="6" t="n">
        <v>-92486</v>
      </c>
    </row>
    <row r="39">
      <c r="A39" s="4" t="inlineStr">
        <is>
          <t>Ending balance (in shares) at Jan. 31, 2021</t>
        </is>
      </c>
      <c r="C39" s="6" t="n">
        <v>415046000</v>
      </c>
    </row>
    <row r="40">
      <c r="A40" s="4" t="inlineStr">
        <is>
          <t>Ending balance at Jan. 31, 2021</t>
        </is>
      </c>
      <c r="B40" s="7" t="n">
        <v>-2004</v>
      </c>
      <c r="C40" s="7" t="n">
        <v>4150</v>
      </c>
      <c r="D40" s="7" t="n">
        <v>1930804</v>
      </c>
      <c r="E40" s="7" t="n">
        <v>-19369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Feb. 02, 2020</t>
        </is>
      </c>
      <c r="D2" s="2" t="inlineStr">
        <is>
          <t>Feb. 03, 2019</t>
        </is>
      </c>
    </row>
    <row r="3">
      <c r="A3" s="3" t="inlineStr">
        <is>
          <t>Cash flows from operating activities</t>
        </is>
      </c>
    </row>
    <row r="4">
      <c r="A4" s="4" t="inlineStr">
        <is>
          <t>Net loss</t>
        </is>
      </c>
      <c r="B4" s="7" t="n">
        <v>-92486</v>
      </c>
      <c r="C4" s="7" t="n">
        <v>-252370</v>
      </c>
      <c r="D4" s="7" t="n">
        <v>-267890</v>
      </c>
    </row>
    <row r="5">
      <c r="A5" s="3" t="inlineStr">
        <is>
          <t>Adjustments to reconcile net loss to net cash provided by (used in) operating activities:</t>
        </is>
      </c>
    </row>
    <row r="6">
      <c r="A6" s="4" t="inlineStr">
        <is>
          <t>Depreciation and amortization</t>
        </is>
      </c>
      <c r="B6" s="6" t="n">
        <v>35664</v>
      </c>
      <c r="C6" s="6" t="n">
        <v>30645</v>
      </c>
      <c r="D6" s="6" t="n">
        <v>23210</v>
      </c>
    </row>
    <row r="7">
      <c r="A7" s="4" t="inlineStr">
        <is>
          <t>Share-based compensation expense</t>
        </is>
      </c>
      <c r="B7" s="6" t="n">
        <v>121265</v>
      </c>
      <c r="C7" s="6" t="n">
        <v>134926</v>
      </c>
      <c r="D7" s="6" t="n">
        <v>14351</v>
      </c>
    </row>
    <row r="8">
      <c r="A8" s="4" t="inlineStr">
        <is>
          <t>Non-cash lease expense</t>
        </is>
      </c>
      <c r="B8" s="6" t="n">
        <v>25996</v>
      </c>
      <c r="C8" s="6" t="n">
        <v>18208</v>
      </c>
    </row>
    <row r="9">
      <c r="A9" s="4" t="inlineStr">
        <is>
          <t>Amortization of deferred rent</t>
        </is>
      </c>
      <c r="D9" s="6" t="n">
        <v>9872</v>
      </c>
    </row>
    <row r="10">
      <c r="A10" s="4" t="inlineStr">
        <is>
          <t>Other</t>
        </is>
      </c>
      <c r="B10" s="6" t="n">
        <v>306</v>
      </c>
      <c r="C10" s="6" t="n">
        <v>2511</v>
      </c>
      <c r="D10" s="6" t="n">
        <v>670</v>
      </c>
    </row>
    <row r="11">
      <c r="A11" s="3" t="inlineStr">
        <is>
          <t>Net change in operating assets and liabilities:</t>
        </is>
      </c>
    </row>
    <row r="12">
      <c r="A12" s="4" t="inlineStr">
        <is>
          <t>Accounts receivable</t>
        </is>
      </c>
      <c r="B12" s="6" t="n">
        <v>-20221</v>
      </c>
      <c r="C12" s="6" t="n">
        <v>-31740</v>
      </c>
      <c r="D12" s="6" t="n">
        <v>-12208</v>
      </c>
    </row>
    <row r="13">
      <c r="A13" s="4" t="inlineStr">
        <is>
          <t>Inventories</t>
        </is>
      </c>
      <c r="B13" s="6" t="n">
        <v>-195496</v>
      </c>
      <c r="C13" s="6" t="n">
        <v>-96953</v>
      </c>
      <c r="D13" s="6" t="n">
        <v>-54851</v>
      </c>
    </row>
    <row r="14">
      <c r="A14" s="4" t="inlineStr">
        <is>
          <t>Prepaid expenses and other current assets</t>
        </is>
      </c>
      <c r="B14" s="6" t="n">
        <v>-9661</v>
      </c>
      <c r="C14" s="6" t="n">
        <v>-10134</v>
      </c>
      <c r="D14" s="6" t="n">
        <v>-5530</v>
      </c>
    </row>
    <row r="15">
      <c r="A15" s="4" t="inlineStr">
        <is>
          <t>Other non-current assets</t>
        </is>
      </c>
      <c r="B15" s="6" t="n">
        <v>-442</v>
      </c>
      <c r="C15" s="6" t="n">
        <v>-2125</v>
      </c>
      <c r="D15" s="6" t="n">
        <v>797</v>
      </c>
    </row>
    <row r="16">
      <c r="A16" s="4" t="inlineStr">
        <is>
          <t>Trade accounts payable</t>
        </is>
      </c>
      <c r="B16" s="6" t="n">
        <v>95316</v>
      </c>
      <c r="C16" s="6" t="n">
        <v>180169</v>
      </c>
      <c r="D16" s="6" t="n">
        <v>167453</v>
      </c>
    </row>
    <row r="17">
      <c r="A17" s="4" t="inlineStr">
        <is>
          <t>Accrued expenses and other current liabilities</t>
        </is>
      </c>
      <c r="B17" s="6" t="n">
        <v>186895</v>
      </c>
      <c r="C17" s="6" t="n">
        <v>80824</v>
      </c>
      <c r="D17" s="6" t="n">
        <v>102041</v>
      </c>
    </row>
    <row r="18">
      <c r="A18" s="4" t="inlineStr">
        <is>
          <t>Operating lease liabilities</t>
        </is>
      </c>
      <c r="B18" s="6" t="n">
        <v>-12884</v>
      </c>
      <c r="C18" s="6" t="n">
        <v>-10304</v>
      </c>
    </row>
    <row r="19">
      <c r="A19" s="4" t="inlineStr">
        <is>
          <t>Other long-term liabilities</t>
        </is>
      </c>
      <c r="B19" s="6" t="n">
        <v>-1497</v>
      </c>
      <c r="C19" s="6" t="n">
        <v>2924</v>
      </c>
      <c r="D19" s="6" t="n">
        <v>8670</v>
      </c>
    </row>
    <row r="20">
      <c r="A20" s="4" t="inlineStr">
        <is>
          <t>Net cash provided by (used in) operating activities</t>
        </is>
      </c>
      <c r="B20" s="6" t="n">
        <v>132755</v>
      </c>
      <c r="C20" s="6" t="n">
        <v>46581</v>
      </c>
      <c r="D20" s="6" t="n">
        <v>-13415</v>
      </c>
    </row>
    <row r="21">
      <c r="A21" s="3" t="inlineStr">
        <is>
          <t>Cash flows from investing activities</t>
        </is>
      </c>
    </row>
    <row r="22">
      <c r="A22" s="4" t="inlineStr">
        <is>
          <t>Capital expenditures</t>
        </is>
      </c>
      <c r="B22" s="6" t="n">
        <v>-130743</v>
      </c>
      <c r="C22" s="6" t="n">
        <v>-48636</v>
      </c>
      <c r="D22" s="6" t="n">
        <v>-44160</v>
      </c>
    </row>
    <row r="23">
      <c r="A23" s="4" t="inlineStr">
        <is>
          <t>Cash reimbursements from Parent, net of advances</t>
        </is>
      </c>
      <c r="B23" s="6" t="n">
        <v>9048</v>
      </c>
      <c r="C23" s="6" t="n">
        <v>-1225</v>
      </c>
      <c r="D23" s="6" t="n">
        <v>75998</v>
      </c>
    </row>
    <row r="24">
      <c r="A24" s="4" t="inlineStr">
        <is>
          <t>Other</t>
        </is>
      </c>
      <c r="B24" s="6" t="n">
        <v>-2000</v>
      </c>
      <c r="C24" s="6" t="n">
        <v>0</v>
      </c>
      <c r="D24" s="6" t="n">
        <v>0</v>
      </c>
    </row>
    <row r="25">
      <c r="A25" s="4" t="inlineStr">
        <is>
          <t>Net cash (used in) provided by investing activities</t>
        </is>
      </c>
      <c r="B25" s="6" t="n">
        <v>-123695</v>
      </c>
      <c r="C25" s="6" t="n">
        <v>-49861</v>
      </c>
      <c r="D25" s="6" t="n">
        <v>31838</v>
      </c>
    </row>
    <row r="26">
      <c r="A26" s="3" t="inlineStr">
        <is>
          <t>Cash flows from financing activities</t>
        </is>
      </c>
    </row>
    <row r="27">
      <c r="A27" s="4" t="inlineStr">
        <is>
          <t>Proceeds from issuance of common stock, net of offering costs</t>
        </is>
      </c>
      <c r="B27" s="6" t="n">
        <v>318388</v>
      </c>
      <c r="C27" s="6" t="n">
        <v>0</v>
      </c>
      <c r="D27" s="6" t="n">
        <v>0</v>
      </c>
    </row>
    <row r="28">
      <c r="A28" s="4" t="inlineStr">
        <is>
          <t>Proceeds from initial public offering, net of underwriting discounts, commissions and offering costs</t>
        </is>
      </c>
      <c r="B28" s="6" t="n">
        <v>0</v>
      </c>
      <c r="C28" s="6" t="n">
        <v>110349</v>
      </c>
      <c r="D28" s="6" t="n">
        <v>0</v>
      </c>
    </row>
    <row r="29">
      <c r="A29" s="4" t="inlineStr">
        <is>
          <t>Proceeds from tax sharing agreement with Parent</t>
        </is>
      </c>
      <c r="B29" s="6" t="n">
        <v>23212</v>
      </c>
      <c r="C29" s="6" t="n">
        <v>17300</v>
      </c>
      <c r="D29" s="6" t="n">
        <v>0</v>
      </c>
    </row>
    <row r="30">
      <c r="A30" s="4" t="inlineStr">
        <is>
          <t>Contribution from Parent</t>
        </is>
      </c>
      <c r="B30" s="6" t="n">
        <v>1300</v>
      </c>
      <c r="C30" s="6" t="n">
        <v>1300</v>
      </c>
      <c r="D30" s="6" t="n">
        <v>1300</v>
      </c>
    </row>
    <row r="31">
      <c r="A31" s="4" t="inlineStr">
        <is>
          <t>Payment of debt issuance costs</t>
        </is>
      </c>
      <c r="B31" s="6" t="n">
        <v>0</v>
      </c>
      <c r="C31" s="6" t="n">
        <v>-1459</v>
      </c>
      <c r="D31" s="6" t="n">
        <v>0</v>
      </c>
    </row>
    <row r="32">
      <c r="A32" s="4" t="inlineStr">
        <is>
          <t>Principal repayments of finance lease obligations</t>
        </is>
      </c>
      <c r="B32" s="6" t="n">
        <v>-703</v>
      </c>
      <c r="C32" s="6" t="n">
        <v>-229</v>
      </c>
    </row>
    <row r="33">
      <c r="A33" s="4" t="inlineStr">
        <is>
          <t>Principal repayments of finance lease obligations</t>
        </is>
      </c>
      <c r="D33" s="6" t="n">
        <v>-159</v>
      </c>
    </row>
    <row r="34">
      <c r="A34" s="4" t="inlineStr">
        <is>
          <t>Other</t>
        </is>
      </c>
      <c r="B34" s="6" t="n">
        <v>0</v>
      </c>
      <c r="C34" s="6" t="n">
        <v>-224</v>
      </c>
      <c r="D34" s="6" t="n">
        <v>0</v>
      </c>
    </row>
    <row r="35">
      <c r="A35" s="4" t="inlineStr">
        <is>
          <t>Net cash provided by (used in) financing activities</t>
        </is>
      </c>
      <c r="B35" s="6" t="n">
        <v>342197</v>
      </c>
      <c r="C35" s="6" t="n">
        <v>127037</v>
      </c>
      <c r="D35" s="6" t="n">
        <v>1141</v>
      </c>
    </row>
    <row r="36">
      <c r="A36" s="4" t="inlineStr">
        <is>
          <t>Net increase in cash and cash equivalents</t>
        </is>
      </c>
      <c r="B36" s="6" t="n">
        <v>351257</v>
      </c>
      <c r="C36" s="6" t="n">
        <v>123757</v>
      </c>
      <c r="D36" s="6" t="n">
        <v>19564</v>
      </c>
    </row>
    <row r="37">
      <c r="A37" s="4" t="inlineStr">
        <is>
          <t>Cash and cash equivalents, as of beginning of period</t>
        </is>
      </c>
      <c r="B37" s="6" t="n">
        <v>212088</v>
      </c>
      <c r="C37" s="6" t="n">
        <v>88331</v>
      </c>
      <c r="D37" s="6" t="n">
        <v>68767</v>
      </c>
    </row>
    <row r="38">
      <c r="A38" s="4" t="inlineStr">
        <is>
          <t>Cash and cash equivalents, as of end of period</t>
        </is>
      </c>
      <c r="B38" s="6" t="n">
        <v>563345</v>
      </c>
      <c r="C38" s="6" t="n">
        <v>212088</v>
      </c>
      <c r="D38" s="6" t="n">
        <v>88331</v>
      </c>
    </row>
    <row r="39">
      <c r="A39" s="3" t="inlineStr">
        <is>
          <t>Supplemental Cash Flow Information [Abstract]</t>
        </is>
      </c>
    </row>
    <row r="40">
      <c r="A40" s="4" t="inlineStr">
        <is>
          <t>Cash paid for interest</t>
        </is>
      </c>
      <c r="B40" s="7" t="n">
        <v>1896</v>
      </c>
      <c r="C40" s="7" t="n">
        <v>375</v>
      </c>
      <c r="D40" s="7" t="n">
        <v>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an. 31, 2021</t>
        </is>
      </c>
    </row>
    <row r="3">
      <c r="A3" s="3" t="inlineStr">
        <is>
          <t>Organization, Consolidation and Presentation of Financial Statements [Abstract]</t>
        </is>
      </c>
    </row>
    <row r="4">
      <c r="A4" s="4" t="inlineStr">
        <is>
          <t>Description of Business</t>
        </is>
      </c>
      <c r="B4" s="4" t="inlineStr">
        <is>
          <t>Description of Business Chewy, Inc. and its wholly-owned subsidiaries (collectively “Chewy” or the “Company”) is a pure play e-commerce business geared toward pet products for dogs, cats, fish, birds, small pets, horses, and reptiles. Chewy serves its customers through its retail website, www.chewy.com, and its mobile applications and focuses on delivering exceptional customer service, competitive prices, outstanding convenience (including Chewy’s Autoship subscription program, fast shipping, and hassle-free returns), and a large selection of high-quality pet food, treats and supplies, and pet healthcare products. During the fiscal year ended January 31, 2021, the Company was controlled by PetSmart, Inc. (“PetSmart” or the “Parent”), PetSmart is wholly-owned by a consortium including private investment funds advised by BC Partners, La Caisse de dépôt et placement du Québec, affiliates of GIC Special Investments Pte Ltd, affiliates of StepStone Group LP and funds advised by Longview Asset Management, LLC (collectively, the “Sponsors”), and controlled by affiliates of BC Partners. On February 12, 2021, PetSmart completed a refinancing transaction and in connection with such transaction all shares of the Company’s common stock held by PetSmart and its subsidiaries were distributed to affiliates of BC Partners. Subsequent to the distribution, PetSmart no longer directly or indirectly owns any shares of the Company’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3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Company’s accompanying consolidated financial statements and related notes have been prepared in accordance with accounting principles generally accepted in the United States of America (“GAAP”) as set forth in the Financial Accounting Standards Board’s (“FASB”) accounting standards codification (“ASC”). Fiscal Year The Company has a 52 or 53-week fiscal year ending each year on the Sunday that is closest to January 31 of that year. The Company’s 2020 fiscal year ended January 31, 2021 and included 52 weeks (“Fiscal Year 2020”). The Company’s 2019 fiscal year ended February 2, 2020 and included 52 weeks (“Fiscal Year 2019”). The Company’s 2018 fiscal year ended February 3, 2019 and included 53 weeks (“Fiscal Year 2018”). Principles of Consolidation The consolidated financial statements and related notes include the accounts of Chewy, Inc. and its wholly-owned subsidiaries. All intercompany balances and transactions have been eliminated in consolidation. 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valuation allowances with respect to deferred tax assets, contingencies, self-insurance accruals, evaluation of sales tax positions, and the valuation and assumptions underlying share-based compensation. On an ongoing basis, management evaluates its estimates compared to historical experience and trends, which form the basis for making judgments about the carrying value of assets and liabilities. Cash and Cash Equivalents The Company considers all highly liquid investments with an original maturity of 90 days or less to be cash equivalents. Cash equivalents primarily consist of institutional money market funds and are carried at cost, which approximates fair value. Concentration of Credit Risk The Company maintains the majority of its cash and cash equivalents in accounts with large financial institutions. At times, balances in these accounts may exceed federally insured limits; however, to date, the Company has not incurred any losses on its deposits of cash and cash equivalents. Accounts Receivable The Company’s accounts receivable are comprised of customer and vendor receivables. The Company’s net customer receivables were $81.1 million and $58.3 million as of January 31, 2021 and February 2, 2020, respectively, and consist of credit and debit card receivables from banks, which typically settle within five business days. The Company’s vendor receivables were $19.6 million and $22.2 million as of January 31, 2021 and February 2, 2020, respectively. The Company does not maintain an allowance for doubtful accounts as historical losses on customer and vendor receivables have not been significant. Inventories The Company’s inventories represent finished goods, consist of products available for sale and are accounted for using the first-in, first-out (FIFO) method and valued at the lower of cost or net realizable value. Inventory costs consist of product and inbound shipping and handling costs. Inventory valuation requires the Company to make judgments, based on currently available information, about the likely method of disposition, such as through sales to individual customers or returns to product vendors. Inventory valuation losses are recorded as cost of goods sold and historical losses have not been significant. Due from Parent, net Transactions between the Company and the Parent relate to funding operations and capital contributions. Balances that are due from and due to Parent are regularly cash settled and have been included in the consolidated balance sheets on a net basis. Cash advances provided to and reimbursed by the Parent to fund Parent operations has been classified on a net basis in the consolidated statements of cash flows as investing activities. Cash received from the Parent in connection with the tax sharing agreement and cash received as capital contributions have been classified in the consolidated statements of cash flows as financing activities. For more information, see Note 11 – “Certain Relationships and Related Party Transactions”. Property and Equipment, net Property and equipment are stated at cost less accumulated depreciation and amortization. Depreciation is calculated over the estimated useful lives of the related assets using the straight-line method. Amortization of leasehold improvements is computed using the straight-line method over the shorter of the remaining lease term (including renewals that are reasonably assured) or the estimated useful lives of the improvements. For software application projects which develop new software or enhance existing licensed or internally-developed software, external costs and certain internal costs, including payroll and payroll-related costs of employees, directly associated with developing these software applications for internal use are capitalized subsequent to the preliminary stage of development. Internal-use software costs are amortized using the straight-line method over the estimated useful life of the software when the project is substantially complete and ready for its intended use. The estimated useful lives of property and equipment are principally as follows: Furniture, fixtures and equipment 5 to 10 years Computer equipment and software 3 to 5 years Leasehold improvements and finance lease assets Shorter of the lease term or estimated useful life Expenditures for major additions and improvements are capitalized and minor replacements, maintenance, and repairs are expensed as incurred. When property and equipment are retired or otherwise disposed of, the cost and accumulated depreciation are removed from the accounts and any resulting gains or losses are included in the Company’s results of operations for the respective period. Impairment of Long-Lived Assets The Company’s long-lived assets are reviewed for impairment whenever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asset groups held and used, the carrying value of the asset group is considered recoverable when the estimated undiscounted future cash flows expected to be generated from the use and eventual disposition of the asset group exceed the respective carrying value. In the event that the carrying value is not considered recoverable, an impairment charge would be recognized for the asset group to be held and used equal to the excess of the carrying value above the estimated fair value of the asset group. Impairment charges are recognized within selling, general and administrative expenses in the consolidated statements of operations. The Company did not have any impairment charges for Fiscal Year 2020, Fiscal Year 2019, and Fiscal Year 2018. Accrued Expenses and Other Current Liabilities The following table presents the components of accrued expenses and other current liabilities (in thousands): As of January 31, 2021 February 2, 2020 Outbound fulfillment $ 310,700 $ 182,589 Advertising and marketing 85,835 96,836 Payroll liabilities 72,467 30,791 Accrued expenses and other 133,495 107,273 Total accrued expenses and other current liabilities $ 602,497 $ 417,489 Self-Insurance Accruals The Company uses a combination of self-insurance programs and large-deductible purchased insurance to provide for the costs of medical and workers’ compensation claims. The Company periodically evaluates its level of insurance coverage and adjusts its insurance levels based on risk tolerance and premium expense. Liabilities for the risks the Company retains, including estimates of claims incurred but not reported, are not discounted and are estimated, in part, by considering historical cost experience, demographic and severity factors, and judgments about current and expected levels of cost per claim and retention levels. Additionally, claims may emerge in future years for events that occurred in a prior year at a rate that differs from previous actuarial projections. The Company believes the actuarial methods are appropriate for measuring these self-insurance accruals. However, based on the number of claims and the length of time from incurrence of the claims to ultimate settlement, the use of any estimation method is sensitive to the assumptions and factors described above. Accordingly, changes in these assumptions and factors can affect the estimated liability and those amounts may be different than the actual costs paid to settle the claims. Defined Contribution Plans The Company maintains a 401(k) defined contribution plan which covers all employees who meet minimum requirements and elect to participate. The Company is currently matching employee contributions, up to specified percentages of those contributions. Revenue Recognition Chewy recognizes revenues from product sales when the customer orders an item through Chewy’s website or mobile applications via the electronic shopping cart, funds are collected from the customer and the item is shipped from one of the Company’s fulfillment centers and delivered to the carrier. Certain products are shipped directly from manufacturers to Chewy customers. For all of the preceding, the Company is considered to be a principal to these transactions and revenue is recognized on a gross basis as the Company is (i) the primary entity responsible for fulfilling the promise to provide the specified products in the arrangement with the customer and provides the primary customer service for all products sold on Chewy’s website or mobile applications, (ii) has inventory risk before the products have been transferred to a customer and maintains inventory risk upon accepting returns , and (iii) has discretion in establishing the price for the specified products sold on Chewy’s website or mobile applications. Chewy generates net sales from sales of pet food, pet products, pet medications and other pet health products, and related shipping fees. Revenue is measured as the amount of consideration the Company expects to receive in exchange for transferring products. To encourage customers to purchase its products, the Company periodically provides incentive offers. Generally, these promotions include current discount offers, such as percentage discounts off current purchases and other similar offers. These offers, when accepted by customers, are treated as a reduction to the transaction price. Revenue typically consists of the consideration received from the customer when the order is executed less a refund allowance, which is estimated using historical experience. Taxes collected from customers for remittance to governmental authorities are excluded from net sales. Cost of Goods Sold Cost of goods sold includes the purchase price of inventory sold, freight costs associated with inventory, shipping supply costs, inventory shrinkage costs and valuation adjustments and reductions for promotions and discounts offered by the Company’s vendors. Vendor Rebates The Company has agreements with vendors to receive either percentage or volume rebates. Additionally, certain vendors provide funding for discounts relating to the Autoship subscription program which are passed on to the Company’s customers. The Company primarily receives agreed upon percentage rebates from vendors, however, certain of its vendor rebates are dependent upon reaching minimum purchase thresholds. In these instances, the Company evaluates the likelihood of reaching purchase thresholds using past experience and current year forecasts. When volume rebates can be reasonably estimated and it is probable that minimum purchase thresholds will be met, the Company records a portion of the rebate as it makes progress towards the purchase threshold. The Company also receives vendor funding in the form of advertising agreements related to general marketing activities. Amounts received from vendors are considered a reduction of the carrying value of the Company’s inventory and, therefore, such amounts are ultimately recorded as a reduction of cost of goods sold in the consolidated statements of operations. Vendor Concentration Risk The Company purchases inventory from several hundred vendors worldwide. Sales of products from the Company’s three largest vendors represented approximately 32.6%, 32.5%, and 30.1% of the Company’s net sales for Fiscal Year 2020, Fiscal Year 2019, and Fiscal Year 2018, respectively. Selling, General and Administrative Selling, general and administrative expenses consist of payroll and related expenses for employees involved in general corporate functions, including accounting, finance, tax, legal, and human resources; costs associated with use by these functions of facilities and equipment, such as depreciation expense and rent; share-based compensation expense, professional fees and other general corporate costs. Fulfillment Fulfillment costs represent those costs incurred in operating and staffing fulfillment and customer service centers, including costs attributable to buying, receiving, inspecting and warehousing inventories, picking, packaging and preparing customer orders for shipment, payment processing and related transaction costs, and responding to inquiries from customers. For Fiscal Year 2020, Fiscal Year 2019, and Fiscal Year 2018 the Company recorded fulfillment costs of $871.0 million, $546.2 million, and $403.9 million, respectively, which are included within selling, general and administrative expenses in the consolidated statements of operations. Included within fulfillment costs are merchant processing fees charged by third parties that provide merchant processing services for credit cards. For Fiscal Year 2020, Fiscal Year 2019, and Fiscal Year 2018, the Company recorded merchant processing fees of $146.0 million, $101.0 million, and $74.1 million, respectively, which are included within selling, general and administrative expenses in the consolidated statements of operations. Share-Based Compensation The Company recognizes share-based compensation expense based on the equity award’s grant date fair value. For grants of restricted stock units subject to service-based vesting conditions, the fair value is established based on the market price on the date of the grant. For grants of restricted stock units subject to market-based vesting conditions, the fair value is established using the Monte Carlo simulation lattice model. The determination of the fair value of share-based awards is affected by the Company’s stock price and a number of assumptions, including volatility, performance period, risk-free interest rate and expected dividends. The Company accounts for forfeitures as they occur. The grant date fair value of each restricted stock unit is amortized over the requisite service period. Advertising and Marketing Advertising and marketing expenses primarily consist of advertising and payroll and related expenses for personnel engaged in marketing, business development and selling activities. Advertising and marketing costs are expensed in the period that the advertising first takes place. Leases The Company has operating and finance lease agreements for its fulfillment and customer service centers, corporate offices, and certain equipment. The Company determines if an arrangement contains a lease at inception based on the ability to control a physically distinct asset. Operating and finance lease right-of-use assets are recorded in the consolidated balance sheets based on the initial measurement of the lease liability as adjusted to include prepaid rent and initial direct costs less any lease incentives received. Lease liabilities are measured at the commencement date based on the present value of the lease payments over the lease term. Lease payments are generally fixed but may include provisions for future rent increases based on a market index. The Company separately accounts for lease and non-lease components within lease agreements; the non-lease components primarily relate to common area maintenance for real estate lease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solidated balance sheets. Payments for short-term leases are recognized in the consolidated statements of operations on a straight-line basis over the lease term. Income and Other Taxes Income taxes are accounted for under the asset and liability method, under which deferred tax assets and liabilities are recognized for the future tax consequences of events that have been recognized in the Company’s financial statements or tax returns. The Company’s calculation relies on several factors, including pre-tax earnings and losses, differences between tax laws and accounting rules, statutory tax rates, uncertain tax positions, and valuation allowances. Valuation allowances are established when, in the Company’s judgment, it is more likely than not that its deferred tax assets will not be realized based on all available evidence. Management considers all available evidence, both positive and negative, including historical levels of income, expectations and risks associated with estimates of future taxable income and ongoing tax planning strategies in assessing the need for a valuation allowance. Chewy determines whether it is more likely than not that a tax position will be sustained upon examination. If it is not more likely than not that a position will be sustained, no amount of benefit attributable to the position is recognized. The tax benefit of any tax position that meets the more likely than not recognition threshold is calculated as the largest amount that is more than 50% likely of being realized upon resolution of the contingency. The Company collects and remits sales tax in jurisdictions in which it has a physical presence or it believes nexus exists. The Company maintains liabilities for potential exposure in states where taxability is uncertain and the Company did not collect sales tax.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Loss Contingencies Certain conditions may exist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unadjusted) in active markets for identical assets or liabilities. Level 2-Valuations based on inputs other than quoted prices included within Level 1 that are observable for the asset or liability, either directly or indirectly. Level 3-Valuations based on unobservable inputs reflecting the Company’s assumptions, consistent with reasonably available assumptions made by other market participants. These valuations require significant judgment. The Company’s cash equivalents are classified within Level 1 of the fair value hierarchy because they are valued using quoted market prices. The carrying amounts of the Company’s cash and cash equivalents, accounts receivable, trade accounts payable, and accrued expenses and other current liabilities approximate fair value based on the short-term maturities of these instruments. Recent Accounting Pronouncements Recently Adopted Accounting Pronouncements ASU 2018-15, Intangibles-Goodwill and Other-Internal-Use Software (Subtopic 350-40): Customer’s Accounting for Implementation Costs Incurred in a Cloud Computing Arrangement. In August 2018, the FASB issued this Accounting Standards Update (“ASU”) to align the requirements for capitalizing implementation costs incurred in a hosting arrangement that is a service contract with the requirements for capitalizing implementation costs incurred to develop or obtain internal-use software. This update became effective at the beginning of the Company’s 2020 fiscal year. The adoption of this ASU did not have a material impact on the Company’s consolidated financial statements and disclosures. ASU 2016-13, Financial Instruments - Credit Losses (Topic 326): Measurement of Credit Losses on Financial Instruments. In June 2016, the FASB issued this ASU to amend the current accounting guidance which requires the measurement of all expected losses to be based on historical experience, current conditions and reasonable and supportable forecasts. For trade receivables, loans, and other financial instruments, the Company will be required to use a forward-looking expected loss model that reflects probable losses rather than the incurred loss model for recognizing credit losses. This update became effective at the beginning of the Company’s 2020 fiscal year. The adoption of this ASU did not have a material impact on the Company’s consolidated financial statements and disclosures. Recently Issued Accounting Pronouncements ASU 2019-12, Income Taxes (Topic 740): Simplifying the Accounting for Income Taxes. In December 2019, the FASB issued this ASU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is effective at the beginning of the Company’s 2021 fiscal year. The adoption of this standard will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1</t>
        </is>
      </c>
    </row>
    <row r="3">
      <c r="A3" s="3" t="inlineStr">
        <is>
          <t>Property, Plant and Equipment [Abstract]</t>
        </is>
      </c>
    </row>
    <row r="4">
      <c r="A4" s="4" t="inlineStr">
        <is>
          <t>Property and Equipment, net</t>
        </is>
      </c>
      <c r="B4" s="4" t="inlineStr">
        <is>
          <t xml:space="preserve">Property and Equipment, net The following is a summary of property and equipment, net (in thousands): As of January 31, 2021 February 2, 2020 Furniture, fixtures and equipment $ 91,496 $ 67,894 Computer equipment 43,347 32,259 Internal-use software 56,977 30,222 Leasehold improvements 80,641 39,447 Construction in progress 41,914 18,927 314,375 188,749 Less: accumulated depreciation and amortization 104,358 70,018 Property and equipment, net $ 210,017 $ 118,731 Internal-use software includes labor and license costs associated with software development for internal use. As of January 31, 2021 and February 2, 2020, the Company had accumulated amortization related to internal-use software of $22.5 million and $15.9 million, respectively. Construction in progress is stated at cost, which includes the cost of construction and other directly attributable costs. No provision for depreciation is made on construction in progress until the relevant assets are completed and put into u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3:25Z</dcterms:created>
  <dcterms:modified xmlns:dcterms="http://purl.org/dc/terms/" xmlns:xsi="http://www.w3.org/2001/XMLSchema-instance" xsi:type="dcterms:W3CDTF">2021-03-30T16:43:25Z</dcterms:modified>
</cp:coreProperties>
</file>